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DI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Reporting" sheetId="7" state="visible" r:id="rId7"/>
    <sheet xmlns:r="http://schemas.openxmlformats.org/officeDocument/2006/relationships" name="Revenue Recognition"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Accounting For Stock-Based Comp" sheetId="11" state="visible" r:id="rId11"/>
    <sheet xmlns:r="http://schemas.openxmlformats.org/officeDocument/2006/relationships" name="Changes In Stockholders' Equity" sheetId="12" state="visible" r:id="rId12"/>
    <sheet xmlns:r="http://schemas.openxmlformats.org/officeDocument/2006/relationships" name="Other Financial Statement Data" sheetId="13" state="visible" r:id="rId13"/>
    <sheet xmlns:r="http://schemas.openxmlformats.org/officeDocument/2006/relationships" name="Intangible Assets" sheetId="14" state="visible" r:id="rId14"/>
    <sheet xmlns:r="http://schemas.openxmlformats.org/officeDocument/2006/relationships" name="Revenue Concentrations, Signifi" sheetId="15" state="visible" r:id="rId15"/>
    <sheet xmlns:r="http://schemas.openxmlformats.org/officeDocument/2006/relationships" name="Net Income Per Share" sheetId="16" state="visible" r:id="rId16"/>
    <sheet xmlns:r="http://schemas.openxmlformats.org/officeDocument/2006/relationships" name="Other Comprehensive Income (Los" sheetId="17" state="visible" r:id="rId17"/>
    <sheet xmlns:r="http://schemas.openxmlformats.org/officeDocument/2006/relationships" name="Income Taxes" sheetId="18" state="visible" r:id="rId18"/>
    <sheet xmlns:r="http://schemas.openxmlformats.org/officeDocument/2006/relationships" name="Share Repurchase" sheetId="19" state="visible" r:id="rId19"/>
    <sheet xmlns:r="http://schemas.openxmlformats.org/officeDocument/2006/relationships" name="New Lease Obligation" sheetId="20" state="visible" r:id="rId20"/>
    <sheet xmlns:r="http://schemas.openxmlformats.org/officeDocument/2006/relationships" name="Contingencies" sheetId="21" state="visible" r:id="rId21"/>
    <sheet xmlns:r="http://schemas.openxmlformats.org/officeDocument/2006/relationships" name="Recent Accounting Developments" sheetId="22" state="visible" r:id="rId22"/>
    <sheet xmlns:r="http://schemas.openxmlformats.org/officeDocument/2006/relationships" name="Recent Accounting Developments " sheetId="23" state="visible" r:id="rId23"/>
    <sheet xmlns:r="http://schemas.openxmlformats.org/officeDocument/2006/relationships" name="Revenue Recognition (Tables)"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Accounting For Stock-Based Co_2" sheetId="27" state="visible" r:id="rId27"/>
    <sheet xmlns:r="http://schemas.openxmlformats.org/officeDocument/2006/relationships" name="Changes In Stockholders' Equi_2" sheetId="28" state="visible" r:id="rId28"/>
    <sheet xmlns:r="http://schemas.openxmlformats.org/officeDocument/2006/relationships" name="Other Financial Statement Data " sheetId="29" state="visible" r:id="rId29"/>
    <sheet xmlns:r="http://schemas.openxmlformats.org/officeDocument/2006/relationships" name="Intangible Assets (Tables)" sheetId="30" state="visible" r:id="rId30"/>
    <sheet xmlns:r="http://schemas.openxmlformats.org/officeDocument/2006/relationships" name="Revenue Concentrations, Signi_2" sheetId="31" state="visible" r:id="rId31"/>
    <sheet xmlns:r="http://schemas.openxmlformats.org/officeDocument/2006/relationships" name="Net Income Per Share (Tables)" sheetId="32" state="visible" r:id="rId32"/>
    <sheet xmlns:r="http://schemas.openxmlformats.org/officeDocument/2006/relationships" name="Other Comprehensive Income (L_2" sheetId="33" state="visible" r:id="rId33"/>
    <sheet xmlns:r="http://schemas.openxmlformats.org/officeDocument/2006/relationships" name="Revenue Recognition (Narrative)" sheetId="34" state="visible" r:id="rId34"/>
    <sheet xmlns:r="http://schemas.openxmlformats.org/officeDocument/2006/relationships" name="Revenue Recognition (Schedule o" sheetId="35" state="visible" r:id="rId35"/>
    <sheet xmlns:r="http://schemas.openxmlformats.org/officeDocument/2006/relationships" name="Marketable Securities (Schedule" sheetId="36" state="visible" r:id="rId36"/>
    <sheet xmlns:r="http://schemas.openxmlformats.org/officeDocument/2006/relationships" name="Marketable Securities (Narrativ" sheetId="37" state="visible" r:id="rId37"/>
    <sheet xmlns:r="http://schemas.openxmlformats.org/officeDocument/2006/relationships" name="Marketable Securities (Schedu_2" sheetId="38" state="visible" r:id="rId38"/>
    <sheet xmlns:r="http://schemas.openxmlformats.org/officeDocument/2006/relationships" name="Marketable Securities (Schedu_3" sheetId="39" state="visible" r:id="rId39"/>
    <sheet xmlns:r="http://schemas.openxmlformats.org/officeDocument/2006/relationships" name="Fair Value Measurements (Narrat" sheetId="40" state="visible" r:id="rId40"/>
    <sheet xmlns:r="http://schemas.openxmlformats.org/officeDocument/2006/relationships" name="Fair Value Measurements (Fair V" sheetId="41" state="visible" r:id="rId41"/>
    <sheet xmlns:r="http://schemas.openxmlformats.org/officeDocument/2006/relationships" name="Accounting For Stock-Based Co_3" sheetId="42" state="visible" r:id="rId42"/>
    <sheet xmlns:r="http://schemas.openxmlformats.org/officeDocument/2006/relationships" name="Accounting For Stock-Based Co_4" sheetId="43" state="visible" r:id="rId43"/>
    <sheet xmlns:r="http://schemas.openxmlformats.org/officeDocument/2006/relationships" name="Accounting For Stock-Based Co_5" sheetId="44" state="visible" r:id="rId44"/>
    <sheet xmlns:r="http://schemas.openxmlformats.org/officeDocument/2006/relationships" name="Changes In Stockholders' Equi_3" sheetId="45" state="visible" r:id="rId45"/>
    <sheet xmlns:r="http://schemas.openxmlformats.org/officeDocument/2006/relationships" name="Other Financial Statement Dat_2" sheetId="46" state="visible" r:id="rId46"/>
    <sheet xmlns:r="http://schemas.openxmlformats.org/officeDocument/2006/relationships" name="Other Financial Statement Dat_3" sheetId="47" state="visible" r:id="rId47"/>
    <sheet xmlns:r="http://schemas.openxmlformats.org/officeDocument/2006/relationships" name="Other Financial Statement Dat_4" sheetId="48" state="visible" r:id="rId48"/>
    <sheet xmlns:r="http://schemas.openxmlformats.org/officeDocument/2006/relationships" name="Other Financial Statement Dat_5" sheetId="49" state="visible" r:id="rId49"/>
    <sheet xmlns:r="http://schemas.openxmlformats.org/officeDocument/2006/relationships" name="Other Financial Statement Dat_6" sheetId="50" state="visible" r:id="rId50"/>
    <sheet xmlns:r="http://schemas.openxmlformats.org/officeDocument/2006/relationships" name="Intangible Assets (Schedule Of " sheetId="51" state="visible" r:id="rId51"/>
    <sheet xmlns:r="http://schemas.openxmlformats.org/officeDocument/2006/relationships" name="Intangible Assets (Schedule O_2" sheetId="52" state="visible" r:id="rId52"/>
    <sheet xmlns:r="http://schemas.openxmlformats.org/officeDocument/2006/relationships" name="Intangible Assets (Narrative) (" sheetId="53" state="visible" r:id="rId53"/>
    <sheet xmlns:r="http://schemas.openxmlformats.org/officeDocument/2006/relationships" name="Revenue Concentrations, Signi_3" sheetId="54" state="visible" r:id="rId54"/>
    <sheet xmlns:r="http://schemas.openxmlformats.org/officeDocument/2006/relationships" name="Revenue Concentrations, Signi_4" sheetId="55" state="visible" r:id="rId55"/>
    <sheet xmlns:r="http://schemas.openxmlformats.org/officeDocument/2006/relationships" name="Revenue Concentrations, Signi_5" sheetId="56" state="visible" r:id="rId56"/>
    <sheet xmlns:r="http://schemas.openxmlformats.org/officeDocument/2006/relationships" name="Net Income Per Share (Schedule " sheetId="57" state="visible" r:id="rId57"/>
    <sheet xmlns:r="http://schemas.openxmlformats.org/officeDocument/2006/relationships" name="Net Income Per Share (Narrative" sheetId="58" state="visible" r:id="rId58"/>
    <sheet xmlns:r="http://schemas.openxmlformats.org/officeDocument/2006/relationships" name="Other Comprehensive Income (L_3" sheetId="59" state="visible" r:id="rId59"/>
    <sheet xmlns:r="http://schemas.openxmlformats.org/officeDocument/2006/relationships" name="Other Comprehensive Income (L_4" sheetId="60" state="visible" r:id="rId60"/>
    <sheet xmlns:r="http://schemas.openxmlformats.org/officeDocument/2006/relationships" name="Income Taxes (Details)" sheetId="61" state="visible" r:id="rId61"/>
    <sheet xmlns:r="http://schemas.openxmlformats.org/officeDocument/2006/relationships" name="Share Repurchase (Narrative) (D" sheetId="62" state="visible" r:id="rId62"/>
    <sheet xmlns:r="http://schemas.openxmlformats.org/officeDocument/2006/relationships" name="New Lease Obligation (Narrative" sheetId="63" state="visible" r:id="rId63"/>
    <sheet xmlns:r="http://schemas.openxmlformats.org/officeDocument/2006/relationships" name="RECENT ACCOUNTING DEVELOPMENT_2" sheetId="64" state="visible" r:id="rId64"/>
  </sheets>
  <definedNames/>
  <calcPr calcId="124519" fullCalcOnLoad="1"/>
</workbook>
</file>

<file path=xl/sharedStrings.xml><?xml version="1.0" encoding="utf-8"?>
<sst xmlns="http://schemas.openxmlformats.org/spreadsheetml/2006/main" uniqueCount="54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CYBEROPTICS CORP</t>
  </si>
  <si>
    <t>Entity Central Index Key</t>
  </si>
  <si>
    <t>Current Fiscal Year End Date</t>
  </si>
  <si>
    <t>--12-31</t>
  </si>
  <si>
    <t>Entity Filer Category</t>
  </si>
  <si>
    <t>Accelerated Filer</t>
  </si>
  <si>
    <t>Entity Common Stock, Shares Outstanding</t>
  </si>
  <si>
    <t>Entity Small Business</t>
  </si>
  <si>
    <t>true</t>
  </si>
  <si>
    <t>Entity Emerging Growth Company</t>
  </si>
  <si>
    <t>CONDENSED CONSOLIDATED BALANCE SHEETS (Unaudited) - USD ($) $ in Thousands</t>
  </si>
  <si>
    <t>Dec. 31, 2017</t>
  </si>
  <si>
    <t>ASSETS</t>
  </si>
  <si>
    <t>Cash and cash equivalents</t>
  </si>
  <si>
    <t>Marketable securities</t>
  </si>
  <si>
    <t>Accounts receivable, less allowance for doubtful accounts of $290 at September 30, 2018 and $473 at December 31, 2017</t>
  </si>
  <si>
    <t>Inventories</t>
  </si>
  <si>
    <t>Other current assets</t>
  </si>
  <si>
    <t>Total current assets</t>
  </si>
  <si>
    <t>Marketable securities, long-term</t>
  </si>
  <si>
    <t>Equipment and leasehold improvements, net</t>
  </si>
  <si>
    <t>Intangible assets, net</t>
  </si>
  <si>
    <t>Goodwill</t>
  </si>
  <si>
    <t>Other assets</t>
  </si>
  <si>
    <t>Deferred tax assets</t>
  </si>
  <si>
    <t>Total assets</t>
  </si>
  <si>
    <t>LIABILITIES AND STOCKHOLDERS’ EQUITY</t>
  </si>
  <si>
    <t>Accounts payable</t>
  </si>
  <si>
    <t>Advance customer payments</t>
  </si>
  <si>
    <t>Accrued expenses</t>
  </si>
  <si>
    <t>Total current liabilities</t>
  </si>
  <si>
    <t>Other liabilities</t>
  </si>
  <si>
    <t>Reserve for income taxes</t>
  </si>
  <si>
    <t>Total liabilities</t>
  </si>
  <si>
    <t>Commitments and contingencies</t>
  </si>
  <si>
    <t xml:space="preserve"> </t>
  </si>
  <si>
    <t>Stockholders’ equity:</t>
  </si>
  <si>
    <t>Preferred stock, no par value, 5,000,000 shares authorized, none outstanding</t>
  </si>
  <si>
    <t>Common stock, no par value, 25,000,000 shares authorized, 7,064,089 shares issued and outstanding at September 30, 2018 and 6,979,686 shares issued and outstanding at December 31, 2017</t>
  </si>
  <si>
    <t>Accumulated other comprehensive loss</t>
  </si>
  <si>
    <t>Retained earnings</t>
  </si>
  <si>
    <t>Total stockholders’ equity</t>
  </si>
  <si>
    <t>Total liabilities and stockholders’ equity</t>
  </si>
  <si>
    <t>CONDENSED CONSOLDI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t>
  </si>
  <si>
    <t>3 Months Ended</t>
  </si>
  <si>
    <t>Sep. 30, 2017</t>
  </si>
  <si>
    <t>Income Statement [Abstract]</t>
  </si>
  <si>
    <t>Revenues</t>
  </si>
  <si>
    <t>Cost of revenues</t>
  </si>
  <si>
    <t>Gross margin</t>
  </si>
  <si>
    <t>Research and development expenses</t>
  </si>
  <si>
    <t>Selling, general and administrative expenses</t>
  </si>
  <si>
    <t>Amortization of intangibles</t>
  </si>
  <si>
    <t>Income (loss) from operations</t>
  </si>
  <si>
    <t>Interest income and other</t>
  </si>
  <si>
    <t>Income (loss) before income taxes</t>
  </si>
  <si>
    <t>Income tax expense (benefit)</t>
  </si>
  <si>
    <t>Net income (loss)</t>
  </si>
  <si>
    <t>Net income (loss) per share – Basic</t>
  </si>
  <si>
    <t>Net income (loss) per share – Diluted</t>
  </si>
  <si>
    <t>Weighted average shares outstanding – Basic</t>
  </si>
  <si>
    <t>Weighted average shares outstanding – Diluted</t>
  </si>
  <si>
    <t>CONDENSED CONSOLIDATED STATEMENTS OF COMPREHENSIVE INCOME (Unaudited) - USD ($) $ in Thousands</t>
  </si>
  <si>
    <t>Statement of Comprehensive Income [Abstract]</t>
  </si>
  <si>
    <t>Other comprehensive income, before tax:</t>
  </si>
  <si>
    <t>Foreign currency translation adjustments</t>
  </si>
  <si>
    <t>Unrealized gains (losses) on available-for-sale securities:</t>
  </si>
  <si>
    <t>Unrealized gains (losses)</t>
  </si>
  <si>
    <t>Reclassification adjustment for gains included in net income</t>
  </si>
  <si>
    <t>Total unrealized gains (losses) on available-for-sale securities</t>
  </si>
  <si>
    <t>Unrealized gains on foreign exchange forward contracts:</t>
  </si>
  <si>
    <t>Other comprehensive income (loss), before tax</t>
  </si>
  <si>
    <t>Income tax provision (benefit), other comprehensive income</t>
  </si>
  <si>
    <t>Other comprehensive income (loss), net of tax</t>
  </si>
  <si>
    <t>Total comprehensive income</t>
  </si>
  <si>
    <t>CONDENSED CONSOLIDATED STATEMENTS OF CASH FLOWS (Unaudited) - USD ($)</t>
  </si>
  <si>
    <t>CASH FLOWS FROM OPERATING ACTIVITIES:</t>
  </si>
  <si>
    <t>Net income</t>
  </si>
  <si>
    <t>Adjustments to reconcile net income to net cash provided by (used in) operating activities:</t>
  </si>
  <si>
    <t>Depreciation and amortization</t>
  </si>
  <si>
    <t>Provision for doubtful accounts</t>
  </si>
  <si>
    <t>Deferred taxes</t>
  </si>
  <si>
    <t>Foreign currency transaction (gains) losses</t>
  </si>
  <si>
    <t>Stock based compensation</t>
  </si>
  <si>
    <t>Unrealized loss on available-for-sale equity security</t>
  </si>
  <si>
    <t>Realized gain on available-for-sale marketable securities</t>
  </si>
  <si>
    <t>Changes in operating assets and liabilities:</t>
  </si>
  <si>
    <t>Accounts receivable</t>
  </si>
  <si>
    <t>Net cash provided by (used in) operating activities</t>
  </si>
  <si>
    <t>CASH FLOWS FROM INVESTING ACTIVITIES:</t>
  </si>
  <si>
    <t>Proceeds from maturities of available-for-sale marketable securities</t>
  </si>
  <si>
    <t>Proceeds from sales of available-for-sale marketable securities</t>
  </si>
  <si>
    <t>Purchases of available-for-sale marketable securities</t>
  </si>
  <si>
    <t>Additions to equipment and leasehold improvements</t>
  </si>
  <si>
    <t>Additions to patents</t>
  </si>
  <si>
    <t>Net cash used in investing activities</t>
  </si>
  <si>
    <t>CASH FLOWS FROM FINANCING ACTIVITIES:</t>
  </si>
  <si>
    <t>Proceeds from exercise of stock options</t>
  </si>
  <si>
    <t>Proceeds from issuance of common stock under Employee Stock Purchase Plan</t>
  </si>
  <si>
    <t>Net cash provided by financing activities</t>
  </si>
  <si>
    <t>Effects of exchange rate changes on cash and cash equivalents</t>
  </si>
  <si>
    <t>Net increase (decrease) in cash and cash equivalents</t>
  </si>
  <si>
    <t>Cash and cash equivalents – beginning of period</t>
  </si>
  <si>
    <t>Cash and cash equivalents – end of period</t>
  </si>
  <si>
    <t>Interim Reporting</t>
  </si>
  <si>
    <t>Organization, Consolidation and Presentation of Financial Statements [Abstract]</t>
  </si>
  <si>
    <t>1. INTERIM REPORTING: The interim condensed consolidated financial statements of CyberOptics Corporation ("we", "us" or "our") presented herein as of September 30, 2018 , and for the three and nine month periods ended September 30, 2018 and 2017 The results of operations for the three and nine September 30, 2018 do not necessarily indicate the results to be expected for the full year. The December 31, 2017 consolidated balance sheet data was derived from audited consolidated financial statements, but does not include all disclosures required by accounting principles generally accepted in the United States of America. The unaudited interim condensed consolidated financial statements should be read in conjunction with our consolidated financial statements and notes thereto contained in our Annual Report on Form 10-K for the year ended December 31, 2017 .</t>
  </si>
  <si>
    <t>Revenue Recognition</t>
  </si>
  <si>
    <t>Revenue Recognition [Abstract]</t>
  </si>
  <si>
    <t>2. REVENUE RECOGNITION: Change in Revenue Accounting Effective January 1, 2018, we adopted ASU No. 2014 9 Revenue from Contracts with Customers 606 606 606 three and nine September 30, 2017 605 Revenue Recognition Accounting for contracts recognized over time involves the use of various techniques to estimate total contract revenue and costs. Contract estimates are based on various assumptions to project the outcome of future events that may span multiple years. We review and update our contract-related estimates regularly, and record adjustments as needed. The adoption of Topic 606 1 2 three and nine September 30, 2018 16 Performance Obligations Under Topic 606 606 Sales involving multiple performance obligations typically include the sale of an inspection system or metrology product, installation and training, and in some cases, an extended warranty. When a sale involves multiple performance obligations, we account for individual products and services separately if the customer can benefit from the product or service on its own or with other resources that are readily available to the customer and the product or service are separately identifiable from other promises in the arrangement. 1 3 7 Our performance obligations are satisfied at a point in time or over time as work progresses. Revenue from products and services transferred to customers at a point in time in the three and nine September 30, 2018 $ 15.4 million and $ million, respectively, which represe nted 93
Revenue from products and services transferred to customers over time in the three and nine September 30, 2018 million and $ million, respectively, which represented % of 3 For these arrangements, control is transferred over the hours incurred to complete the scanning project; therefore, revenue is recognized over time utilizing an input method based on actual hours incurred relative to total projected project hours. Contract Balances Contract assets consist of unbilled amounts from sales where we recognize the revenue over time and the revenue recognized exceeds the amount billed to the customer at a point in time. Accounts receivable are recorded when the right to payment becomes unconditional. Contract liabilities consist of payments received in advance of performance under the contract. Contract liabilities are recognized as revenue when we perform under the contract. The following summarizes our contract assets and contract liabilities:
(In thousands)
September 30, 2018
January 1, 2018
Contract assets, included in other current assets
$
170
$
—
Contract liabilities, included in advance customer payments/other liabilities
$
918
$
443
Changes in contract assets in the nine months ended September 30, 2018 three and nine months ended September 30, 2018 7 Unsatisfied performance obligations are generally expected to be recognized as revenue over the next one nine months ended September 30, 2018 Practical Expedients We generally expense the incremental costs of obtaining a contract when incurred because the amortization period for these costs would be less than one year We do not disclose the value of unsatisfied performance obligations for contracts with an original expected length of one year or less.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t>
  </si>
  <si>
    <t>Marketable Securities</t>
  </si>
  <si>
    <t>Marketable Securities [Abstract]</t>
  </si>
  <si>
    <t>3. MARKETABLE SECURITIES: Our investments in marketable securities are classified as available-for-sale and consist of the following:
September 30, 2018
(In thousands)
Cost
Unrealized
Unrealized
Fair Value
Short-Term
U.S. government and agency obligations
$
3,611
$
—
$
(20 )
$
3,591
Corporate debt securities and certificates of deposit
2,163
—
(8 )
2,155
Asset backed securities
654
—
(4 )
650
Marketable securities – short-term
$
6,428
$
—
$
(32 )
$
6,396
Long-Term
U.S. government and agency obligations
$
6,399
$
—
$
(55 )
$
6,344
Corporate debt securities and certificates of deposit
230
—
(3 )
227
Asset backed securities
3,184
—
(22 )
3,162
Equity security
42
31
—
73
Marketable securities – long-term
$
9,855
$
31
$
(80 )
$
9,806
December 31, 2017
(In thousands)
Cost
Unrealized
Unrealized
Fair Value
Short-Term
U.S. government and agency obligations
$
4,381
$
—
$
(13 )
$
4,368
Corporate debt securities and certificates of deposit
1,792
—
(4 )
1,788
Asset backed securities
515
—
(1
)
514
Marketable securities – short-term
$
6,688
$
—
$
(18 )
$
6,670
Long-Term
U.S. government and agency obligations
$
4,801
$
—
$
(33 )
$
4,768
Corporate debt securities and certificates of deposit
1,189
—
(10 )
1,179
Asset backed securities
3,045
—
(16 )
3,029
Equity security
42
55
—
97
Marketable securities – long-term
$
9,077
$
55
$
(59 )
$
9,073
In Unrealized Loss Position For Less Than 12 Months
In Unrealized Loss Position For Greater Than 12 Months
(In thousands)
Fair Value
Gross Unrealized
Fair Value
Gross Unrealized Losses
September 30, 2018
U.S. government and agency obligations
$
5,185
$
(36 )
$
4,327
$
(39 )
Corporate debt securities and certificates of deposit
628
(3 )
1,324
(8 )
Asset backed securities
2,343
(14 )
1,469
(12 )
Marketable securities
$
8,156
$
(53 )
$
7,120
$
(59 )
December 31, 2017
U.S. government and agency obligations
$
5,593
$
( 29 )
$
3,543
$
(17 )
Corporate debt securities and certificates of deposit
478
( 2 )
1,991
(12 )
Asset backed securities
2,312
( 9 )
1,232
(8 )
Marketable securities
$
8,383
$
( 40 )
$
6,766
$
(37 )
Effective January 1, 2018, we adopted ASU No. 2016-01, Recognition and Measurement of Financial Assets and Liabilities, . five years of $ September 30, 2018 and $22,000 at December 31, 2017 have been recorded as a component of accumulated other comprehensive loss in stockholders’ equity. We have determined that the net pre-tax unrealized losses for marketable debt securities at September 30, 2018 December 31, 2017 f $480,000 . No were sold in the nine September 30, 2017
Investments in marketable securities classified as cash equivalents of $2.3 September 30, 2018 and $ 1.6 million December 31, 2017 consist of corporate debt securities and certificates of deposit. There were no unrealized gains or losses associated with any of these securities at September 30, 2018 December 31, 2017 Cash and marketable securities held by foreign subsidiaries totaled $532,000 at September 30, 2018 and $187,000 at December 31, 2017 .</t>
  </si>
  <si>
    <t>Fair Value Measurements</t>
  </si>
  <si>
    <t>Fair Value Disclosures [Abstract]</t>
  </si>
  <si>
    <t>4 ASUREMENTS: We determine the fair value of our assets and liabilities based on the exchange price that would be received for an asset or paid to transfer a liability (i.e., the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two 1 active 2 3 The following table provides information regarding fair value measurements for our marketable securities as of September 30, 2018 December 31, 2017 three
Fair Value Measurements at September 30, 2018
(In thousands)
Balance September 30, 2018
Quoted Prices 1
Significant 2
Significant 3
Marketable securities:
U.S. government and agency obligations
$
9,935
$
—
$
9,935
$
—
Corporate debt securities and certificates of deposit
2,382
—
2,382
—
Asset backed securities
3,812
—
3,812
—
Equity security
73
73
—
—
Total marketable securities
$
16,202
$
73
$
16,129
$
—
Fair Value Measurements at December 31, 2017
(In thousands)
Balance December 31, 2017
Quoted Prices 1
Significant 2
Significant 3
Marketable securities:
U.S. government and agency obligations
$
9,136
$
—
$
9,136
$
—
Corporate debt securities and certificates of deposit
2,967
—
2,967
—
Asset backed securities
3,543
—
3,543
—
Equity security
97
97
—
—
Total marketable securities
$
15,743
$
97
$
15,646
$
—
During the nine months ended September 30, 2018 December 31, 2017 three-
The fair value for our U.S. government and agency obligations, corporate debt securities and certificates of deposit and asset backed securities are determined based on valuations provided by external investment managers, which obtain the valuations from a variety of industry standard data providers. The fair value for our equity security is based on a quoted market price obtained from an active market. The carrying amounts of financial instruments such as cash equivalents, accounts receivable, other assets, accounts payable, advance customer payments, accrued expenses and other liabilities are approximately equal to their related fair values due to their short-term maturities. Non-financial assets such as equipment and leasehold improvements, goodwill and intangible assets are subject to non-recurring fair value measurements if they are deemed impaired. We had no re-measurements of non-financial assets to fair value in the nine months ended September 30, 2018 or the nine months ended September 30, 2017 .</t>
  </si>
  <si>
    <t>Accounting For Stock-Based Compensation</t>
  </si>
  <si>
    <t>Share-based Compensation [Abstract]</t>
  </si>
  <si>
    <t>5 We have three stock-based compensation plans that are administered by the Compensation Committee of the Board of Directors. We have ( 1 2 3 Employee Stock Incentive Plan As of September 30, 2018 , there were 336,489 shares four year period and expire seven years after the date of grant. Restricted stock units vest over a four year period and entitle the holders to one share of our common stock for each restricted stock unit. Shares reserved for issuance under outstanding awards, including options and restricted stock units, that are forfeited become available under the Employee Stock Incentive Plan for future grants. Non-Employee Director Stock Plan As of September 30, 2018 60,000 shares of common stock reserved in the aggregate for issuance pursuant to future restricted share awards under our Non-Employee Director Stock Plan and 16,000 shares of common stock reserved in the aggregate for issuance pursuant to outstanding stock option awards under our Non-Employee Director Stock Plan. Under the terms of the plan, each non-employee director will automatically be granted 2,000 shares of our common stock on the date of each annual meeting at which such director is elected to serve on the board . At our May 11, 2017 annual meeting, our shareholders, upon recommendation of the Board of Directors, approved amendments to the Non-Employee Director Stock Plan that eliminated annual stock option grants for non-employee directors and provided for annual restricted share grants of 2,000 four On the date of our 2018 8,000 130,000 September 30, 2018 September 30, 2018 On the date of our 2017 annual meeting, we issued a total of 8,000 (grant date fair value of $20.90
Stock Option Activity The following is a summary of stock option activity in the nine months ended September 30, 2018 :
Options Outstanding
Weighted Average Exercise
Outstanding, December 31, 2017
568,525
$
10.24
Granted
—
—
Exercised
(55,000 )
8.20
Expired
—
—
Forfeited
(8,650
)
14.10
Outstanding, September 30, 2018
504,875
$
10.39
Exercisable, September 30, 2018
311,813
$
8.61
The intrinsic value of an option is the amount by which the market price of the underlying common stock exceeds the option's exercise price. For options outstanding at September 30, 2018 , the weighted average remaining contractual term of all outstanding options was 3.8 years and their aggregate intrinsic value was $5.2 million. At September 30, 2018 , the weighted average remaining contractual term of options that were exercisable was 3.0 years and their aggregate intrinsic value was $3.7 million. The aggregate intrinsic value of stock options exercised in the nine months ended September 30, 2018 was $ . nine months ended September 30, 2018 nine months ended September 30, 2017 . The aggregate fair value of options that vested in the nine months ended September 30, 2018 Restricted Shares and Restricted Stock Units Restricted shares are granted under our Non-Employee Director Stock Plan. There were 8,000 restricted shares granted in the nine months ended September 30, 2018 (weighted average grant date fair value of $16.25 per share). No nine months ended September 30, 2018 September 30, 2018 was $1.0 million. The aggregate fair value of restricted shares and restricted stock units that vested in the nine months ended September 30, 2018 was $ A summary of activity for non-vested restricted shares and restricted stock units in the nine months ended September 30, 2018 is as follows
Non-vested restricted stock units and restricted shares
Shares
Weighted Average Grant Date Fair Value
Non-vested at December 31, 2017
54,212
$
14.86
Granted
8,000
16.25
Vested
(11,000 )
13.72
Forfeited
—
—
Non-vested at September 30, 2018
51,212
$
15.32
Employee Stock Purchase Plan We have an Employee Stock Purchase Plan available to eligible U.S. employees. Under terms of the plan, eligible employees may designate from 1% to 10% of their compensation to be withheld through payroll deductions, up to a maximum of $6,500 in each plan year, for the purchase of common stock at 85% of the lower of the market price on the first or last day of the offering period. There were 16,403 our 2018 150,000 and extending the expiration date of the plan to August 1, 2028. f September 30, 2018 , 174,469 s Stock Based Compensation Information All stock based compensation awarded to our employees and non-employee directors, representing grants of restricted shares, stock options and restricted stock units, are recognized as an expense in our consolidated statement of operations based on the grant date fair value of the award. We utilize the straight-line method of expense recognition over the vesting period for our options subject to time-based vesting restrictions. The fair value of stock options granted has been determined using the Black-Scholes model. We have classified equity-based compensation expenses within our statement of operations in the same manner as our cash-based compensation costs.
Stock-based compensation expense in the three months ended September 30, 2018 $31,000 for our Employee 33,000 Stock-based compensation expense in the nine months ended September 30, 2018 701,000 , and included $ 328,000 for stock options, $ 86,000 176,000 111,000 Stock-based compensation expense in the three months ended September 30, 2017 Stock-based compensation expense in the nine months ended September 30, 2017 totaled $ 640,000 , and included $ 345,000 for stock options, $ 85,000 for our Employee Stock Purchase Plan, $ 145,000 At September 30, 2018 , the total unrecognized compensation cost related to outstanding non-vested stock-based compensation arrangements was $ 1.5 2.36 years.</t>
  </si>
  <si>
    <t>Changes In Stockholders' Equity</t>
  </si>
  <si>
    <t>Stockholders' Equity Note [Abstract]</t>
  </si>
  <si>
    <t xml:space="preserve">6 CHANGES IN STOCKHOLDERS’ EQUITY: A reconciliation of the changes in our stockholders' equity is as follows:
Common Stock
Accumulated Other Comprehensive Loss
Retained Earnings
Total Stockholders’ Equity
(In thousands) Shares Amount
Balance, December 31, 2017 6,980 $ $ ) $ 19,611 $ 52,282
Increase related to adoption of ASU 2016 01 — — (44 ) 44
Decrease related to adoption of ASU 2014-09 — — — (218 ) (218 )
Exercise of stock options, vesting of restricted stock units and grants of restricted shares, net of shares exchanged as payment 452 —
Stock-based compensation — 701 —
Issuance of common stock under Employee Stock Purchase Plan 16 219 — — 219
Other comprehensive income, net of tax — (280 ) — (280 )
Net income — 1,634 1,634
Balance, September 30, 2018 $ 35,452 $ (1,733 ) $ 21,071 $ 54,790 See Note 16 for further discussion regarding the impact of our adoption of ASU No. 2016-01, Recognition and Measurement of Financial Assets and Financial Liabilities, Revenue from Contracts with Customers, </t>
  </si>
  <si>
    <t>Other Financial Statement Data</t>
  </si>
  <si>
    <t>Balance Sheet Related Disclosures [Abstract]</t>
  </si>
  <si>
    <t>7. OTHER FINANCIAL STATEMENT DATA: The components of our inventories were as follows:
(In thousands)
September 30, 2018
December 31, 2017
Raw materials and purchased parts
$
7,383
$
7,383
Work in process
1,633
1,666
Finished goods
4,919
5,344
Total inventories
$
13,935
$
14,393
The components of our accrued expenses were as follows:
(In thousands)
September 30, 2018
December 31, 2017
Wages and benefits
$
1,607
$
1,328
Warranty liability
713
713
Other
336
244
$
2,656
$
2,285
Warranty costs: We provide for the estimated cost of product warranties, which cover products for periods ranging from 1 to 3 years, at the time revenue is recognized. While we engage in extensive product quality programs and processes, including actively monitoring and evaluating the quality of components provided by suppliers, warranty obligations do arise. These obligations are affected by product failure rates, the costs of materials used and service delivery expenses incurred in correcting a product failure. If actual product failure rates and material or service delivery costs differ from our estimates, revisions to the estimated warranty liability are required and could be material. At the end of each reporting period, we revise our estimated warranty liability based on these factors. The current portion of our warranty liability is included as a component of accrued expenses. The long-term portion of our warranty liability is included as a component of other liabilities. A reconciliation of the changes in our estimated warranty liability is as follows:
Nine Months Ended September 30,
(In thousands)
2018
2017
Balance at beginning of period
$
767
$
790
Accrual for warranties
399
362
Warranty revision
(30 )
(23
)
Settlements made during the period
(368 )
(413
)
Balance at end of period
768
716
Current portion of estimated warranty liability
(713 )
(691
)
Long-term estimated warranty liability
$
55
$
25
Deferred warranty revenue: The current portion of our deferred warranty revenue is included as a component of advance customer payments. The long-term portion of our deferred warranty revenue is included as a component of other liabilities. A reconciliation of the changes in our deferred warranty revenue is as follows:
Nine Months Ended September 30,
(In thousands)
2018
2017
Balance at beginning of period
$
259
$
346
Revenue deferrals
289
321
Amortization of deferred revenue
(310 )
(325
)
Total deferred warranty revenue
238
342
Current portion of deferred warranty revenue
(228 )
(301
)
Long-term deferred warranty revenue
$
10
$
41</t>
  </si>
  <si>
    <t>Intangible Assets</t>
  </si>
  <si>
    <t>Intangible Assets, Net (Excluding Goodwill) [Abstract]</t>
  </si>
  <si>
    <t>8. INTANGIBLE ASSETS: Intangible assets consist of the following:
September 30, 2018
December 31, 2017
(In thousands)
Gross
Accumulated
Net
Gross
Accumulated
Net
Patents
$
2,727
$
(2,515 )
$
212
$
2,687
$
(2,463 )
$
224
Software
206
(134 )
72
206
(111 )
95
Marketing assets and customer relationships
101
(52 )
49
101
(45 )
56
Non-compete agreements
101
(101 )
—
101
(96 )
5
$
3,135
$
(2,802 )
$
333
$
3,095
$
(2,715 )
$
380
Amortization expense for our intangible assets in the three and nine September 30, 2018 2017 was as follows:
Three Months Ended September 30,
Nine Months Ended September 30,
(In thousands)
2018
2017
2018
2017
Patents
$
28
$
31
$
84
$
82
Software
8
6
23
22
Marketing assets and customer relationships
2
3
7
9
Non-compete agreements
—
5
5
18
$
38
$
45
$
119
$
131
Amortization of patents has been classified as research and development expense in our statements of operations. Estimated aggregate amortization expense based on current intangible assets for the next five $38,000 for the remainder of 2018 $137,000 in 2019 $106,000 in 2020 $32,000 in 2021 $9,000 in 2022 $9,000 in 2023 Intangible and other long-lived assets are reviewed for impairment when events or changes in circumstances indicate that the carrying amount of the assets may not be recoverable. An impairment loss is recognized when future undiscounted cash flows expected to result from use of the asset and its eventual disposition are less than the carrying amount.</t>
  </si>
  <si>
    <t>Revenue Concentrations, Significant Customers And Geographic Areas</t>
  </si>
  <si>
    <t>Segment Reporting [Abstract]</t>
  </si>
  <si>
    <t>9. REVENUE CONCENTRATIONS, SIGNIFICANT CUSTOMERS AND GEOGRAPHIC AREAS: The following table summarizes our revenue by product line:
Three Months Ended September 30, Nine Months Ended September 30,
(In thousands) 2018 2017 2018 2017
High Precision 3 2 $ 5,388 $ 4,030 $ 15,696 $ 13,569
Semiconductor Sensors 3,463 2,228 10,564 7,698
Inspection and Metrology Systems 7,832 5,570 20,397 18,890
Total $ 16,683 $ 11,828 $ 46,657 $ 40,157
Export sales as a percentage of total sales in the three and nine September 30, 2018 respectively three and nine September 30, 2017 respectively Export sales by geographic area are summarized below:
Three Months Ended September 30,
Nine Months Ended September 30,
(In thousands)
2018
2017
2018
2017
Americas
$
355
$
159
$
568
$
976
Europe
4,093
2,543
9,360
9,114
Asia
7,090
4,959
22,948
18,933
Other
348
103
548
247
Total export sales
$
11,886
$
7,764
$
33,424
$
29,270
In the nine months ended September 30, 2018 September 30, 2018</t>
  </si>
  <si>
    <t>Net Income Per Share</t>
  </si>
  <si>
    <t>Earnings Per Share [Abstract]</t>
  </si>
  <si>
    <t>10. NET INCOME (LOSS) PER SHARE: Basic net income (loss) per share is computed by dividing net income (loss)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upon vesting of restricted stock units, upon vesting of restricted shares and from purchases of shares under our Employee Stock Purchase Plan, as calculated using the treasury stock method. All common equivalent shares were excluded from the calculation of net loss per diluted share due to their anti-dilutive effect. The components of net income (loss) per basic and diluted share were as follows:
(In thousands except per share amounts)
Net Income
Weighted Average Shares Outstanding
Per Share Amount
Three Months Ended September 30, 2018
Basic
$
1,067
7,041
$
0.15
Dilutive effect of common equivalent shares
—
258
—
Dilutive
$
1,067
7,299
$
0.15
(In thousands except per share amounts)
Net Loss
Weighted Average Shares Outstanding
Per Share Amount
Three Months Ended September 30, 2017
Basic
$
(72 )
6,959
$
(0.01 )
Dilutive effect of common equivalent shares
—
—
—
Dilutive
$
(72 )
6,959
$
(0.01 )
(In thousands except per share amounts)
Net Income
Weighted Average Shares Outstanding
Per Share Amount
Nine Months Ended September 30, 2018
Basic
$
1,634
7,012
$
0.23
Dilutive effect of common equivalent shares
—
164
—
Dilutive
$
1,634
7,176
$
0.23
(In thousands except per share amounts)
Net Income
Weighted Average Shares Outstanding
Per Share Amount
Nine Months Ended September 30, 2017
Basic
$
809
6,939
$
0.12
Dilutive effect of common equivalent shares
—
102
(0.01 )
Dilutive
$
809
7,041
$
0.11 Potentially dilutive shares excluded from the calculations of net income (loss) per diluted share due to their anti-dilutive effect were as follows: 118,000 three months ended September 30, 2018 ; 285,000 shares in the nine months ended September 30, 2018 575,000 shares in the three months ended September 30, 2017 ; and 411,000 shares in the nine months ended September 30, 2017</t>
  </si>
  <si>
    <t>Other Comprehensive Income (Loss)</t>
  </si>
  <si>
    <t>Comprehensive Income (Loss), Net of Tax, Attributable to Parent [Abstract]</t>
  </si>
  <si>
    <t>Comprehensive Income (Loss)</t>
  </si>
  <si>
    <t xml:space="preserve">11 COMPREHENSIVE INCOME (LOSS) Reclassification adjustments are made to avoid double counting for items included in other comprehensive income (loss) that are also recorded as part of net income. Other comprehensive income (loss) consisted of the following:
Three Months Ended September 30, 2018 Three Months Ended September 30, 2017
(In thousands) Before Tax Tax Effect Net of Tax Before Tax Tax Effect Net of Tax
Foreign currency translation adjustments $ (50 ) $ — $ (50 ) $ 157 $ (35 ) $ 122
Net changes related to available-for-sale securities:
Unrealized losses 3 — 3 — — —
Reclassification adjustments for gain included in interest income and other (3 ) — (3 )
Net changes related to available-for-sale securities — — — — — —
Other comprehensive income (loss) $ (50 ) $ — $ (50 ) $ 157 $ (35 ) $ 122
Nine Months Ended September 30, 2018 Nine Months Ended September 30, 2017
(In thousands) Before Tax Tax Effect Net of Tax Before Tax Tax Effect Net of Tax
Foreign currency translation adjustments $ (252 ) $ — $ (252 ) $ 587 $ (173 ) $ 414
Net changes related to available-for-sale securities:
Unrealized gains (losses) (33 ) 8 (25 ) 31 (11 ) 20
Reclassification adjustments for gain included in interest income and other (3 ) — (3 ) — — —
Net changes related to available-for-sale securities (36 ) 8 (28 ) 31 (11 ) 20
Other comprehensive income (loss) $ (288 ) $ 8 $ (280 ) $ 618 $ (184 ) $ 434
At September 30, 2018 September 30, 2017
(In thousands)
Foreign
Available- for-Sale
Accumulated
Balances at December 31, 2017
$
(1,394 )
$
(15 )
$
(1,409 )
Decrease related to adoption of ASU 2016 01 16
—
(44 )
(44 )
Other comprehensive income before reclassifications
(252 )
(25 )
(277 )
Amounts reclassified from accumulated other comprehensive loss
—
(3
)
(3
)
Total change for the period
(252 )
(72 )
(324 )
Balances at September 30, 2018
$
(1,646 )
$
(87 )
$
(1,733 )
(In thousands)
Foreign
Available- for-Sale
Accumulated
Balances at December 31, 2016
$
(1,928
)
$
(12
)
$
(1,940
)
Other comprehensive income before reclassifications
414
20
434
Amounts reclassified from accumulated other comprehensive loss
—
—
—
Total change for the period
414
20
434
Balances at September 30, 2017
$
(1,514
)
$
8
$
(1,506
) </t>
  </si>
  <si>
    <t>Income Taxes</t>
  </si>
  <si>
    <t>Income Tax Disclosure [Abstract]</t>
  </si>
  <si>
    <t>12 We recorded income tax expense of $ 297,000 in the three months ended September 30, 2018 , compared to an income tax benefit of $ in three months ended September 30, 2017 We recorded income tax expense of $ 444,000 in the nine months ended September 30, 2018 10,000 in the nine months ended September 30, 2017 . Our income tax provision in the nine months ended September 30, 2018 reflected an effective income tax rate of approximately 21%. Our effective tax rate in the nine months ended September 30, 2018 was impacted by Global Intangible Low Tax Income (GILTI), U.S federal R&amp;D tax credits and $ 70,000 of excess tax benefits from employee share-based payments. Our income tax provision in the nine months ended September 30, 2017 reflected an effective income tax rate of approximately 1%. Our effective tax rate in the nine months ended September 30, 2017 differed from the U.S. statutory tax rate of 34% 207,000 of excess tax benefits from employee share-based payments. We recognized $37,000 of excess tax benefits in the three months ended September 30, 2018 Excess tax benefits recognized in the three months ended September 30, 2017 We have significant deferred tax assets as a result of temporary differences between taxable income on our tax returns and U.S. GAAP income, research and development tax credit carry forwards and federal, state and foreign net operating loss carry forwards. A deferred tax asset generally represents future tax benefits to be received when temporary differences previously reported in our consolidated financial statements become deductible for income tax purposes, when net operating loss carry forwards could be applied against future taxable income, or when tax credit carry forwards are utilized on our tax returns. We assess the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forward periods, our experience with loss carry forwards not expiring unused and tax planning alternatives. In analyzing the need for valuation allowances, we considered our history of cumulative operating results for income tax purposes over the past three years in each of the tax jurisdictions in which we operate, our financial performance in recent quarters, statutory carry forward periods and tax planning alternatives. In addition, we considered both our near-term and long-term financial outlook. After considering all available evidence (both positive and negative), we concluded that recognition of valuation allowances for substantially all of our U.S. and Singapore deferred tax assets was not required at September 30, 2018 The Inland Revenue Authority of Singapore is reviewing our 2016 2015</t>
  </si>
  <si>
    <t>Share Repurchase</t>
  </si>
  <si>
    <t>Equity [Abstract]</t>
  </si>
  <si>
    <t>SHARE REPURCHASE</t>
  </si>
  <si>
    <t>13 In October 2017, our Board of Directors adopted a program authorizing the purchase of up to $3.0 million of shares of our common stock. The program expired on September 30, 2018. During the nine September 30, 2018</t>
  </si>
  <si>
    <t>New Lease Obligation</t>
  </si>
  <si>
    <t>OPERATING LEASES [Abstract]</t>
  </si>
  <si>
    <t xml:space="preserve">14 We lease a 50,724 square foot mixed office and warehouse facility built to our specifications in Golden Valley, Minnesota, which functions as our corporate headquarters and primary manufacturing facility for our sensor and semiconductor products. We also lease a 10,165 square foot facility in Bloomington, Minnesota, the term of which expires on December 31, 2018. In May 2018, we finalized an amendment to the lease for our current Golden Valley, Minnesota facility that will become effective on January 1, 2019. The amendment provides that we will lease 61,208 7.9 $ 200,000 </t>
  </si>
  <si>
    <t>Contingencies</t>
  </si>
  <si>
    <t>Commitments and Contingencies Disclosure [Abstract]</t>
  </si>
  <si>
    <t>15 We are periodically a defendant in miscellaneou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 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 the amount of the claim. It is not possible to determine the maximum potential liability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si>
  <si>
    <t>Recent Accounting Developments</t>
  </si>
  <si>
    <t>Accounting Policies [Abstract]</t>
  </si>
  <si>
    <t xml:space="preserve">16. RECENT ACCOUNTING DEVELOPMENTS: In May 2014, the Financial Accounting Standards Board (the "FASB") issued Topic 606, which provided guidance on the recognition of revenue from contracts with customers . Revenue recognition depicts the transfer of promised goods or services to customers in an amount that reflects the consideration to which the entity expects to be entitled in exchange for those goods or services. Topic 606 also requires disclosures regarding the nature, amount, timing and uncertainty of revenue and cash flows arising from contracts with customers. We performed a review of the requirements of the new guidance and identified which of our revenue streams are within the scope of Topic 606. We applied the five 606 Our adoption of Topic 606 a $218,000 decrease in retained earnings to record the cumulative effect adjustment. Adoption of Topic 606 three and nine September 30, 2018 three and nine September 30, 2018 In January 2016, the FASB issued ASU No. 2016 01 Recognition and Measurement of Financial Assets and Liabilities, 1 2 2016 01 $44,000 In February 2016, the FASB issued new lease accounting guidance, ASU No. 2016 02 Leases . 12 2016 02 Leases (Topic 842), Targeted Improvements In January 2017, the FASB issued guidance on simplifying the test for goodwill impairment, ASU No. 2017 04 Simplifying the Test for Goodwill Impairment . Under the new standard, goodwill impairment would be measured as the amount by which a reporting unit's carrying value exceeds its fair value, but not in an amount in excess of the carrying value of goodwill. The new guidance eliminates the requirement to determine goodwill impairment by calculating the implied fair value of goodwill by hypothetically assigning the fair value of a reporting unit to all of its assets and liabilities as if that reporting unit had been acquired in a business combination. The new guidance is to be applied prospectively to impairment tests beginning January 1, 2020, with early adoption permitted. We are currently evaluating when we will adopt the new guidance. In February 2018, the FASB issued ASU 2018 02 Reclassification of Tax Effects from Accumulated Other Comprehensive Income, </t>
  </si>
  <si>
    <t>Recent Accounting Developments (Policies)</t>
  </si>
  <si>
    <t xml:space="preserve">In May 2014, the Financial Accounting Standards Board (the "FASB") issued Topic 606, which provided guidance on the recognition of revenue from contracts with customers . Revenue recognition depicts the transfer of promised goods or services to customers in an amount that reflects the consideration to which the entity expects to be entitled in exchange for those goods or services. Topic 606 also requires disclosures regarding the nature, amount, timing and uncertainty of revenue and cash flows arising from contracts with customers. We performed a review of the requirements of the new guidance and identified which of our revenue streams are within the scope of Topic 606. We applied the five 606 Our adoption of Topic 606 a $218,000 decrease in retained earnings to record the cumulative effect adjustment. Adoption of Topic 606 three and nine September 30, 2018 three and nine September 30, 2018 In January 2016, the FASB issued ASU No. 2016 01 Recognition and Measurement of Financial Assets and Liabilities, 1 2 2016 01 $44,000 In February 2016, the FASB issued new lease accounting guidance, ASU No. 2016 02 Leases . 12 2016 02 Leases (Topic 842), Targeted Improvements In January 2017, the FASB issued guidance on simplifying the test for goodwill impairment, ASU No. 2017 04 Simplifying the Test for Goodwill Impairment . Under the new standard, goodwill impairment would be measured as the amount by which a reporting unit's carrying value exceeds its fair value, but not in an amount in excess of the carrying value of goodwill. The new guidance eliminates the requirement to determine goodwill impairment by calculating the implied fair value of goodwill by hypothetically assigning the fair value of a reporting unit to all of its assets and liabilities as if that reporting unit had been acquired in a business combination. The new guidance is to be applied prospectively to impairment tests beginning January 1, 2020, with early adoption permitted. We are currently evaluating when we will adopt the new guidance. In February 2018, the FASB issued ASU 2018 02 Reclassification of Tax Effects from Accumulated Other Comprehensive Income, </t>
  </si>
  <si>
    <t>Revenue Recognition (Tables)</t>
  </si>
  <si>
    <t>Schedule of contract balances</t>
  </si>
  <si>
    <t>(In thousands)
September 30, 2018
January 1, 2018
Contract assets, included in other current assets
$
170
$
—
Contract liabilities, included in advance customer payments/other liabilities
$
918
$
443</t>
  </si>
  <si>
    <t>Marketable Securities (Tables)</t>
  </si>
  <si>
    <t>Schedule of Marketable Securities</t>
  </si>
  <si>
    <t>Our investments in marketable securities are classified as available-for-sale and consist of the following:
September 30, 2018
(In thousands)
Cost
Unrealized
Unrealized
Fair Value
Short-Term
U.S. government and agency obligations
$
3,611
$
—
$
(20 )
$
3,591
Corporate debt securities and certificates of deposit
2,163
—
(8 )
2,155
Asset backed securities
654
—
(4 )
650
Marketable securities – short-term
$
6,428
$
—
$
(32 )
$
6,396
Long-Term
U.S. government and agency obligations
$
6,399
$
—
$
(55 )
$
6,344
Corporate debt securities and certificates of deposit
230
—
(3 )
227
Asset backed securities
3,184
—
(22 )
3,162
Equity security
42
31
—
73
Marketable securities – long-term
$
9,855
$
31
$
(80 )
$
9,806
December 31, 2017
(In thousands)
Cost
Unrealized
Unrealized
Fair Value
Short-Term
U.S. government and agency obligations
$
4,381
$
—
$
(13 )
$
4,368
Corporate debt securities and certificates of deposit
1,792
—
(4 )
1,788
Asset backed securities
515
—
(1
)
514
Marketable securities – short-term
$
6,688
$
—
$
(18 )
$
6,670
Long-Term
U.S. government and agency obligations
$
4,801
$
—
$
(33 )
$
4,768
Corporate debt securities and certificates of deposit
1,189
—
(10 )
1,179
Asset backed securities
3,045
—
(16 )
3,029
Equity security
42
55
—
97
Marketable securities – long-term
$
9,077
$
55
$
(59 )
$
9,073</t>
  </si>
  <si>
    <t>Schedule of Unrealized Loss Position</t>
  </si>
  <si>
    <t>In Unrealized Loss Position For Less Than 12 Months
In Unrealized Loss Position For Greater Than 12 Months
(In thousands)
Fair Value
Gross Unrealized
Fair Value
Gross Unrealized Losses
September 30, 2018
U.S. government and agency obligations
$
5,185
$
(36 )
$
4,327
$
(39 )
Corporate debt securities and certificates of deposit
628
(3 )
1,324
(8 )
Asset backed securities
2,343
(14 )
1,469
(12 )
Marketable securities
$
8,156
$
(53 )
$
7,120
$
(59 )
December 31, 2017
U.S. government and agency obligations
$
5,593
$
( 29 )
$
3,543
$
(17 )
Corporate debt securities and certificates of deposit
478
( 2 )
1,991
(12 )
Asset backed securities
2,312
( 9 )
1,232
(8 )
Marketable securities
$
8,383
$
( 40 )
$
6,766
$
(37 )</t>
  </si>
  <si>
    <t>Fair Value Measurements (Tables)</t>
  </si>
  <si>
    <t>Fair Value Measurements for Marketable Securities and Foreign Exchange Forward Contracts</t>
  </si>
  <si>
    <t>The following table provides information regarding fair value measurements for our marketable securities as of September 30, 2018 December 31, 2017 three
Fair Value Measurements at September 30, 2018
(In thousands)
Balance September 30, 2018
Quoted Prices 1
Significant 2
Significant 3
Marketable securities:
U.S. government and agency obligations
$
9,935
$
—
$
9,935
$
—
Corporate debt securities and certificates of deposit
2,382
—
2,382
—
Asset backed securities
3,812
—
3,812
—
Equity security
73
73
—
—
Total marketable securities
$
16,202
$
73
$
16,129
$
—
Fair Value Measurements at December 31, 2017
(In thousands)
Balance December 31, 2017
Quoted Prices 1
Significant 2
Significant 3
Marketable securities:
U.S. government and agency obligations
$
9,136
$
—
$
9,136
$
—
Corporate debt securities and certificates of deposit
2,967
—
2,967
—
Asset backed securities
3,543
—
3,543
—
Equity security
97
97
—
—
Total marketable securities
$
15,743
$
97
$
15,646
$
—</t>
  </si>
  <si>
    <t>Accounting For Stock-Based Compensation (Tables)</t>
  </si>
  <si>
    <t>Schedule of Stock Option Activity</t>
  </si>
  <si>
    <t>The following is a summary of stock option activity in the nine months ended September 30, 2018 :
Options Outstanding
Weighted Average Exercise
Outstanding, December 31, 2017
568,525
$
10.24
Granted
—
—
Exercised
(55,000 )
8.20
Expired
—
—
Forfeited
(8,650
)
14.10
Outstanding, September 30, 2018
504,875
$
10.39
Exercisable, September 30, 2018
311,813
$
8.61</t>
  </si>
  <si>
    <t>Schedule of Non-Vested Restricted Stock Activity</t>
  </si>
  <si>
    <t>A summary of activity for non-vested restricted shares and restricted stock units in the nine months ended September 30, 2018 is as follows
Non-vested restricted stock units and restricted shares
Shares
Weighted Average Grant Date Fair Value
Non-vested at December 31, 2017
54,212
$
14.86
Granted
8,000
16.25
Vested
(11,000 )
13.72
Forfeited
—
—
Non-vested at September 30, 2018
51,212
$
15.32</t>
  </si>
  <si>
    <t>Changes In Stockholders' Equity (Tables)</t>
  </si>
  <si>
    <t>Schedule of changes in stockholders' equity</t>
  </si>
  <si>
    <t xml:space="preserve">A reconciliation of the changes in our stockholders' equity is as follows:
Common Stock
Accumulated Other Comprehensive Loss
Retained Earnings
Total Stockholders’ Equity
(In thousands) Shares Amount
Balance, December 31, 2017 6,980 $ $ ) $ 19,611 $ 52,282
Increase related to adoption of ASU 2016 01 — — (44 ) 44
Decrease related to adoption of ASU 2014-09 — — — (218 ) (218 )
Exercise of stock options, vesting of restricted stock units and grants of restricted shares, net of shares exchanged as payment 452 —
Stock-based compensation — 701 —
Issuance of common stock under Employee Stock Purchase Plan 16 219 — — 219
Other comprehensive income, net of tax — (280 ) — (280 )
Net income — 1,634 1,634
Balance, September 30, 2018 $ 35,452 $ (1,733 ) $ 21,071 $ 54,790 </t>
  </si>
  <si>
    <t>Other Financial Statement Data (Tables)</t>
  </si>
  <si>
    <t>Schedule of Inventory Components</t>
  </si>
  <si>
    <t>The components of our inventories were as follows:
(In thousands)
September 30, 2018
December 31, 2017
Raw materials and purchased parts
$
7,383
$
7,383
Work in process
1,633
1,666
Finished goods
4,919
5,344
Total inventories
$
13,935
$
14,393</t>
  </si>
  <si>
    <t>Schedule of Accrued Liabilities</t>
  </si>
  <si>
    <t>The components of our accrued expenses were as follows:
(In thousands)
September 30, 2018
December 31, 2017
Wages and benefits
$
1,607
$
1,328
Warranty liability
713
713
Other
336
244
$
2,656
$
2,285</t>
  </si>
  <si>
    <t>Schedule of Changes In Estimated Warranty Liability</t>
  </si>
  <si>
    <t>A reconciliation of the changes in our estimated warranty liability is as follows:
Nine Months Ended September 30,
(In thousands)
2018
2017
Balance at beginning of period
$
767
$
790
Accrual for warranties
399
362
Warranty revision
(30 )
(23
)
Settlements made during the period
(368 )
(413
)
Balance at end of period
768
716
Current portion of estimated warranty liability
(713 )
(691
)
Long-term estimated warranty liability
$
55
$
25</t>
  </si>
  <si>
    <t>Schedule Of Changes In Deferred Warranty Revenue</t>
  </si>
  <si>
    <t>A reconciliation of the changes in our deferred warranty revenue is as follows:
Nine Months Ended September 30,
(In thousands)
2018
2017
Balance at beginning of period
$
259
$
346
Revenue deferrals
289
321
Amortization of deferred revenue
(310 )
(325
)
Total deferred warranty revenue
238
342
Current portion of deferred warranty revenue
(228 )
(301
)
Long-term deferred warranty revenue
$
10
$
41</t>
  </si>
  <si>
    <t>Intangible Assets (Tables)</t>
  </si>
  <si>
    <t>Schedule of Intangible Assets</t>
  </si>
  <si>
    <t>Intangible assets consist of the following:
September 30, 2018
December 31, 2017
(In thousands)
Gross
Accumulated
Net
Gross
Accumulated
Net
Patents
$
2,727
$
(2,515 )
$
212
$
2,687
$
(2,463 )
$
224
Software
206
(134 )
72
206
(111 )
95
Marketing assets and customer relationships
101
(52 )
49
101
(45 )
56
Non-compete agreements
101
(101 )
—
101
(96 )
5
$
3,135
$
(2,802 )
$
333
$
3,095
$
(2,715 )
$
380</t>
  </si>
  <si>
    <t>Schedule of Amortization Expense For Intangible Assets</t>
  </si>
  <si>
    <t>Amortization expense for our intangible assets in the three and nine September 30, 2018 2017 was as follows:
Three Months Ended September 30,
Nine Months Ended September 30,
(In thousands)
2018
2017
2018
2017
Patents
$
28
$
31
$
84
$
82
Software
8
6
23
22
Marketing assets and customer relationships
2
3
7
9
Non-compete agreements
—
5
5
18
$
38
$
45
$
119
$
131</t>
  </si>
  <si>
    <t>Revenue Concentrations, Significant Customers And Geographic Areas (Tables)</t>
  </si>
  <si>
    <t>Summary Of Revenue By Product Line</t>
  </si>
  <si>
    <t xml:space="preserve">The following table summarizes our revenue by product line:
Three Months Ended September 30, Nine Months Ended September 30,
(In thousands) 2018 2017 2018 2017
High Precision 3 2 $ 5,388 $ 4,030 $ 15,696 $ 13,569
Semiconductor Sensors 3,463 2,228 10,564 7,698
Inspection and Metrology Systems 7,832 5,570 20,397 18,890
Total $ 16,683 $ 11,828 $ 46,657 $ 40,157 </t>
  </si>
  <si>
    <t>Schedule of Sales By Geographic Area</t>
  </si>
  <si>
    <t>Export sales by geographic area are summarized below:
Three Months Ended September 30,
Nine Months Ended September 30,
(In thousands)
2018
2017
2018
2017
Americas
$
355
$
159
$
568
$
976
Europe
4,093
2,543
9,360
9,114
Asia
7,090
4,959
22,948
18,933
Other
348
103
548
247
Total export sales
$
11,886
$
7,764
$
33,424
$
29,270</t>
  </si>
  <si>
    <t>Net Income Per Share (Tables)</t>
  </si>
  <si>
    <t>Schedule of Net Loss per Basic and Diluted Shares</t>
  </si>
  <si>
    <t xml:space="preserve">The components of net income (loss) per basic and diluted share were as follows:
(In thousands except per share amounts)
Net Income
Weighted Average Shares Outstanding
Per Share Amount
Three Months Ended September 30, 2018
Basic
$
1,067
7,041
$
0.15
Dilutive effect of common equivalent shares
—
258
—
Dilutive
$
1,067
7,299
$
0.15
(In thousands except per share amounts)
Net Loss
Weighted Average Shares Outstanding
Per Share Amount
Three Months Ended September 30, 2017
Basic
$
(72 )
6,959
$
(0.01 )
Dilutive effect of common equivalent shares
—
—
—
Dilutive
$
(72 )
6,959
$
(0.01 )
(In thousands except per share amounts)
Net Income
Weighted Average Shares Outstanding
Per Share Amount
Nine Months Ended September 30, 2018
Basic
$
1,634
7,012
$
0.23
Dilutive effect of common equivalent shares
—
164
—
Dilutive
$
1,634
7,176
$
0.23
(In thousands except per share amounts)
Net Income
Weighted Average Shares Outstanding
Per Share Amount
Nine Months Ended September 30, 2017
Basic
$
809
6,939
$
0.12
Dilutive effect of common equivalent shares
—
102
(0.01 )
Dilutive
$
809
7,041
$
0.11 </t>
  </si>
  <si>
    <t>Other Comprehensive Income (Loss) (Tables)</t>
  </si>
  <si>
    <t>The Effect of The Reclassifications From Comprehensive Income (Loss) To Earnings</t>
  </si>
  <si>
    <t xml:space="preserve">Three Months Ended September 30, 2018 Three Months Ended September 30, 2017
(In thousands) Before Tax Tax Effect Net of Tax Before Tax Tax Effect Net of Tax
Foreign currency translation adjustments $ (50 ) $ — $ (50 ) $ 157 $ (35 ) $ 122
Net changes related to available-for-sale securities:
Unrealized losses 3 — 3 — — —
Reclassification adjustments for gain included in interest income and other (3 ) — (3 )
Net changes related to available-for-sale securities — — — — — —
Other comprehensive income (loss) $ (50 ) $ — $ (50 ) $ 157 $ (35 ) $ 122
Nine Months Ended September 30, 2018 Nine Months Ended September 30, 2017
(In thousands) Before Tax Tax Effect Net of Tax Before Tax Tax Effect Net of Tax
Foreign currency translation adjustments $ (252 ) $ — $ (252 ) $ 587 $ (173 ) $ 414
Net changes related to available-for-sale securities:
Unrealized gains (losses) (33 ) 8 (25 ) 31 (11 ) 20
Reclassification adjustments for gain included in interest income and other (3 ) — (3 ) — — —
Net changes related to available-for-sale securities (36 ) 8 (28 ) 31 (11 ) 20
Other comprehensive income (loss) $ (288 ) $ 8 $ (280 ) $ 618 $ (184 ) $ 434 </t>
  </si>
  <si>
    <t>Schedule of Accumulated Other Comprehensive Loss</t>
  </si>
  <si>
    <t xml:space="preserve">At September 30, 2018 September 30, 2017
(In thousands)
Foreign
Available- for-Sale
Accumulated
Balances at December 31, 2017
$
(1,394 )
$
(15 )
$
(1,409 )
Decrease related to adoption of ASU 2016 01 16
—
(44 )
(44 )
Other comprehensive income before reclassifications
(252 )
(25 )
(277 )
Amounts reclassified from accumulated other comprehensive loss
—
(3
)
(3
)
Total change for the period
(252 )
(72 )
(324 )
Balances at September 30, 2018
$
(1,646 )
$
(87 )
$
(1,733 )
(In thousands)
Foreign
Available- for-Sale
Accumulated
Balances at December 31, 2016
$
(1,928
)
$
(12
)
$
(1,940
)
Other comprehensive income before reclassifications
414
20
434
Amounts reclassified from accumulated other comprehensive loss
—
—
—
Total change for the period
414
20
434
Balances at September 30, 2017
$
(1,514
)
$
8
$
(1,506
) </t>
  </si>
  <si>
    <t>Revenue Recognition (Narrative) (Details) - ASU No. 2014-9 [Member] - USD ($)</t>
  </si>
  <si>
    <t>REVENUE RECOGNITION</t>
  </si>
  <si>
    <t>Increase in revenue due to accounting standard update</t>
  </si>
  <si>
    <t>Maximum period in which accounts receivable become due</t>
  </si>
  <si>
    <t>90 days</t>
  </si>
  <si>
    <t>Revenue from goods and services transferred to customers at a point in time</t>
  </si>
  <si>
    <t>Revenue from goods and services transferred to customers at a point in time as percentage of entity's revenue</t>
  </si>
  <si>
    <t>93.00%</t>
  </si>
  <si>
    <t>Revenue from goods and services transferred to customers over time</t>
  </si>
  <si>
    <t>Revenue from goods and services transferred to customers over time as percentage of entity's revenue</t>
  </si>
  <si>
    <t>7.00%</t>
  </si>
  <si>
    <t>Minimum [Member]</t>
  </si>
  <si>
    <t>Product Warranty, Period</t>
  </si>
  <si>
    <t>1 year</t>
  </si>
  <si>
    <t>Period over which unsatisfied performance obligations are expected to be recognized</t>
  </si>
  <si>
    <t>Maximum [Member]</t>
  </si>
  <si>
    <t>3 years</t>
  </si>
  <si>
    <t>Amounts reclassified from beginning contract liabilities to revenue</t>
  </si>
  <si>
    <t>Amortization period of incremental costs of obtaining a contract</t>
  </si>
  <si>
    <t>Period between when entity transfer a promised good or service to a customer and when the customer pays for that good or service</t>
  </si>
  <si>
    <t>Period for the value of unsatisfied performance obligations which are not disclosed</t>
  </si>
  <si>
    <t>Revenue Recognition (Schedule of Contract Balances) (Details) - USD ($) $ in Thousands</t>
  </si>
  <si>
    <t>Jan. 01, 2018</t>
  </si>
  <si>
    <t>Contract assets, included in other current assets</t>
  </si>
  <si>
    <t>Contract liabilities, included in advance customer payments/other liabilities</t>
  </si>
  <si>
    <t>Marketable Securities (Schedule Of Marketable Securities) (Details) - USD ($) $ in Thousands</t>
  </si>
  <si>
    <t>Marketable securities - Short-Term</t>
  </si>
  <si>
    <t>Gain (Loss) on Investments [Line Items]</t>
  </si>
  <si>
    <t>Cost</t>
  </si>
  <si>
    <t>Unrealized Gains</t>
  </si>
  <si>
    <t>Unrealized Losses</t>
  </si>
  <si>
    <t>Fair Value</t>
  </si>
  <si>
    <t>Marketable securities - Short-Term | U.S. government and agency obligations</t>
  </si>
  <si>
    <t>Marketable securities - Short-Term | Corporate debt securities and certificates of deposit</t>
  </si>
  <si>
    <t>Marketable securities - Short-Term | Asset backed securities</t>
  </si>
  <si>
    <t>Marketable securities - Long-Term</t>
  </si>
  <si>
    <t>Marketable securities - Long-Term | U.S. government and agency obligations</t>
  </si>
  <si>
    <t>Marketable securities - Long-Term | Corporate debt securities and certificates of deposit</t>
  </si>
  <si>
    <t>Marketable securities - Long-Term | Asset backed securities</t>
  </si>
  <si>
    <t>Marketable securities - Long-Term | Equity security</t>
  </si>
  <si>
    <t>Marketable Securities (Narrative) (Details) - USD ($)</t>
  </si>
  <si>
    <t>12 Months Ended</t>
  </si>
  <si>
    <t>Maximum maturity of debt securities (less than 5 years)</t>
  </si>
  <si>
    <t>5 years</t>
  </si>
  <si>
    <t>Accumulated pre-tax unrealized loss on marketable securities</t>
  </si>
  <si>
    <t>Available-for-sale securities, gross realized gain (loss)</t>
  </si>
  <si>
    <t>Unrealized gains or losses on marketable securities</t>
  </si>
  <si>
    <t>Marketable Securities (Schedule Of Marketable Securities Classified As Cash Equivalents) (Details) - USD ($)</t>
  </si>
  <si>
    <t>Foreign Accounts</t>
  </si>
  <si>
    <t>Cash And Marketable Securities Held In Foreign Accounts</t>
  </si>
  <si>
    <t>Marketable Securities (Schedule Of Schedule of Unrealized Loss Position) (Details) - USD ($) $ in Thousands</t>
  </si>
  <si>
    <t>In Unrealized Loss Position For Less Than 12 Months</t>
  </si>
  <si>
    <t>In Unrealized Loss Position For Greater Than 12 Months</t>
  </si>
  <si>
    <t>Gross Unrealized Losses</t>
  </si>
  <si>
    <t>U.S. government and agency obligations [Member]</t>
  </si>
  <si>
    <t>Corporate Debt Securities And Certificates Of Deposit [Member]</t>
  </si>
  <si>
    <t>Asset backed securities [Member]</t>
  </si>
  <si>
    <t>Fair Value Measurements (Narrative) (Details) - USD ($)</t>
  </si>
  <si>
    <t>Asset impairment charges</t>
  </si>
  <si>
    <t>Fair Value Measurements (Fair Value Measurements For Marketable Securities And Foreign Exchange Forward Contracts) (Details)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U.S. government and agency obligations</t>
  </si>
  <si>
    <t>U.S. government and agency obligations | Quoted Prices In Active Markets For Identical Assets (Level 1)</t>
  </si>
  <si>
    <t>U.S. government and agency obligations | Significant Other Observable Inputs (Level 2)</t>
  </si>
  <si>
    <t>U.S. government and agency obligations | Significant Unobservable Inputs (Level 3)</t>
  </si>
  <si>
    <t>Corporate Debt Securities And Certificates Of Deposit [Member] | Quoted Prices In Active Markets For Identical Assets (Level 1)</t>
  </si>
  <si>
    <t>Corporate Debt Securities And Certificates Of Deposit [Member] | Significant Other Observable Inputs (Level 2)</t>
  </si>
  <si>
    <t>Corporate Debt Securities And Certificates Of Deposit [Member] | Significant Unobservable Inputs (Level 3)</t>
  </si>
  <si>
    <t>Asset backed securities</t>
  </si>
  <si>
    <t>Asset backed securities | Quoted Prices In Active Markets For Identical Assets (Level 1)</t>
  </si>
  <si>
    <t>Asset backed securities | Significant Other Observable Inputs (Level 2)</t>
  </si>
  <si>
    <t>Asset backed securities | Significant Unobservable Inputs (Level 3)</t>
  </si>
  <si>
    <t>Equity security</t>
  </si>
  <si>
    <t>Equity security | Quoted Prices In Active Markets For Identical Assets (Level 1)</t>
  </si>
  <si>
    <t>Equity security | Significant Other Observable Inputs (Level 2)</t>
  </si>
  <si>
    <t>Equity security | Significant Unobservable Inputs (Level 3)</t>
  </si>
  <si>
    <t>Accounting For Stock-Based Compensation (Narrative) (Details)</t>
  </si>
  <si>
    <t>May 10, 2018USD ($)$ / sharesshares</t>
  </si>
  <si>
    <t>May 11, 2017USD ($)$ / sharesshares</t>
  </si>
  <si>
    <t>Sep. 30, 2018USD ($)qtrstock-based_complensation_planshares</t>
  </si>
  <si>
    <t>Sep. 30, 2017USD ($)</t>
  </si>
  <si>
    <t>Sep. 30, 2018USD ($)qtrstock-based_complensation_plan$ / sharesshares</t>
  </si>
  <si>
    <t>Dec. 31, 2017shares</t>
  </si>
  <si>
    <t>Share-based Compensation Arrangement by Share-based Payment Award [Line Items]</t>
  </si>
  <si>
    <t>Number of stock-based compensation plans | stock-based_complensation_plan</t>
  </si>
  <si>
    <t>Common stock reserved for issuance pursuant to outstanding awards | shares</t>
  </si>
  <si>
    <t>Weighted average grant date fair value (in dollars per share) | $ / shares</t>
  </si>
  <si>
    <t>Excess tax benefit from the exercise of stock options</t>
  </si>
  <si>
    <t>Aggregate fair value of outstanding restricted shares and restricted stock units</t>
  </si>
  <si>
    <t>Aggregate fair value of restricted shares and restricted stock units</t>
  </si>
  <si>
    <t>Fair value of shares vested</t>
  </si>
  <si>
    <t>Shares, Granted (in shares) | shares</t>
  </si>
  <si>
    <t>Equity based compensation expense</t>
  </si>
  <si>
    <t>Unrecognized compensation cost related to non-vested equity based compensation</t>
  </si>
  <si>
    <t>Unrecognized equity based compensation weighted average period, years</t>
  </si>
  <si>
    <t>2 years 4 months 9 days</t>
  </si>
  <si>
    <t>Stock Options</t>
  </si>
  <si>
    <t>Vesting period, years</t>
  </si>
  <si>
    <t>4 years</t>
  </si>
  <si>
    <t>Expiration of stock options from date of grant</t>
  </si>
  <si>
    <t>7 years</t>
  </si>
  <si>
    <t>Number of shares available for future issuance (in shares) | shares</t>
  </si>
  <si>
    <t>Weighted average remaining contractual term, years</t>
  </si>
  <si>
    <t>3 years 9 months 18 days</t>
  </si>
  <si>
    <t>Aggregate intrinsic value for all options outstanding</t>
  </si>
  <si>
    <t>Weighted average remaining contractual term for exercisable options, years</t>
  </si>
  <si>
    <t>Aggregate intrinsic value of exercisable options</t>
  </si>
  <si>
    <t>Aggregate intrinsic value of stock options exercised</t>
  </si>
  <si>
    <t>Restricted Shares</t>
  </si>
  <si>
    <t>Restricted Stock Units (RSUs)</t>
  </si>
  <si>
    <t>Restricted stock units to common stock ratio, shares entitled, shares | shares</t>
  </si>
  <si>
    <t>Employee Stock Purchase Plan</t>
  </si>
  <si>
    <t>Number of additional shares authorized for issuance | shares</t>
  </si>
  <si>
    <t>Maximum contribution per plan year</t>
  </si>
  <si>
    <t>Employees can purchase stock at the percentage rate of the lower of the market price on the first or last day of the offering period (as a percent)</t>
  </si>
  <si>
    <t>85.00%</t>
  </si>
  <si>
    <t>Employee Stock Purchase Plan | Minimum</t>
  </si>
  <si>
    <t>Payroll deduction for employee stock purchase plan percentage</t>
  </si>
  <si>
    <t>1.00%</t>
  </si>
  <si>
    <t>Employee Stock Purchase Plan | Maximum</t>
  </si>
  <si>
    <t>10.00%</t>
  </si>
  <si>
    <t>Non Employee Director Stock Plan [Member]</t>
  </si>
  <si>
    <t>Number of shares granted for non-employee directors upon re-election, shares | shares</t>
  </si>
  <si>
    <t>Number of quarterly installments in which awards will vest | qtr</t>
  </si>
  <si>
    <t>Stock issued during period, shares | shares</t>
  </si>
  <si>
    <t>Stock granted, value</t>
  </si>
  <si>
    <t>Number of shares vested | shares</t>
  </si>
  <si>
    <t>Non Employee Director Stock Plan [Member] | Restricted Stock Units (RSUs)</t>
  </si>
  <si>
    <t>Accounting For Stock-Based Compensation (Schedule Of Stock Option Activity) (Details)</t>
  </si>
  <si>
    <t>Sep. 30, 2018$ / sharesshares</t>
  </si>
  <si>
    <t>Share-based Compensation Arrangement by Share-based Payment Award, Options, Outstanding [Roll Forward]</t>
  </si>
  <si>
    <t>Options Outstanding, Outstanding, December 31, 2017 (in shares) | shares</t>
  </si>
  <si>
    <t>Options Outstanding, Granted (in shares) | shares</t>
  </si>
  <si>
    <t>Options Outstanding, Exercised (in shares) | shares</t>
  </si>
  <si>
    <t>Options Outstanding, Expired (in shares) | shares</t>
  </si>
  <si>
    <t>Options Outstanding, Forfeited (in shares) | shares</t>
  </si>
  <si>
    <t>Options Outstanding, Outstanding, June 30, 2018 (in shares) | shares</t>
  </si>
  <si>
    <t>Options Outstanding, Exercisable, June 30, 2018 (in shares) | shares</t>
  </si>
  <si>
    <t>Share-based Compensation Arrangement by Share-based Payment Award, Options, Outstanding, Weighted Average Exercise Price [Abstract]</t>
  </si>
  <si>
    <t>Weighted-Average Exercise Price Per Share, Outstanding, December 31, 2017 (in dollars per share) | $ / shares</t>
  </si>
  <si>
    <t>Weighted-Average Exercise Price Per Share, Granted (in dollars per share) | $ / shares</t>
  </si>
  <si>
    <t>Weighted-Average Exercise Price Per Share, Exercised (in dollars per share) | $ / shares</t>
  </si>
  <si>
    <t>Weighted-Average Exercise Price Per Share, Expired (in dollars per share) | $ / shares</t>
  </si>
  <si>
    <t>Weighted-Average Exercise Price Per Share, Forfeited (in dollars per share) | $ / shares</t>
  </si>
  <si>
    <t>Weighted-Average Exercise Price Per Share, Outstanding, June 30, 2018 (in dollars per share) | $ / shares</t>
  </si>
  <si>
    <t>Weighted-Average Exercise Price Per Share, Exercisable, June 30, 2018 (in dollars per share) | $ / shares</t>
  </si>
  <si>
    <t>Accounting For Stock-Based Compensation (Schedule Of Non-Vested Restricted Stock Activity) (Details)</t>
  </si>
  <si>
    <t>Share-based Compensation Arrangement by Share-based Payment Award, Equity Instruments Other than Options, Nonvested, Number of Shares [Roll Forward]</t>
  </si>
  <si>
    <t>Shares, Non-vested at December 31, 2017 (in shares) | shares</t>
  </si>
  <si>
    <t>Shares, Vested (in shares) | shares</t>
  </si>
  <si>
    <t>Shares, Forfeited (in shares) | shares</t>
  </si>
  <si>
    <t>Shares, Non-vested at June 30, 2018 (in shares) | shares</t>
  </si>
  <si>
    <t>Share-based Compensation Arrangement by Share-based Payment Award, Equity Instruments Other than Options, Nonvested, Weighted Average Grant Date Fair Value [Abstract]</t>
  </si>
  <si>
    <t>Weighted Average Grant Date Fair Value, Non-vested at December 31, 2017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at June 30, 2018 (in dollars per share) | $ / shares</t>
  </si>
  <si>
    <t>Changes In Stockholders' Equity (Schedule of Changes in Stockholders' Equity) (Details) - USD ($) $ in Thousands</t>
  </si>
  <si>
    <t>Increase (Decrease) in Stockholders' Equity [Roll Forward]</t>
  </si>
  <si>
    <t>BALANCE</t>
  </si>
  <si>
    <t>BALANCE, shares</t>
  </si>
  <si>
    <t>Increase related to adoption of ASU 2016-01</t>
  </si>
  <si>
    <t>Exercise of stock options, vesting of restricted stock units and grants of restricted shares, net of shares exchanged as payment</t>
  </si>
  <si>
    <t>Stock-based compensation</t>
  </si>
  <si>
    <t>Issuance of common stock under Employee Stock Purchase Plan</t>
  </si>
  <si>
    <t>Other comprehensive income, net of tax</t>
  </si>
  <si>
    <t>Common Stock [Member]</t>
  </si>
  <si>
    <t>Exercise of stock options, vesting of restricted stock units and grants of restricted shares, net of shares exchanged as payment, shares</t>
  </si>
  <si>
    <t>Issuance of common stock under Employee Stock Purchase Plan, shares</t>
  </si>
  <si>
    <t>Accumulated Other Comprehensive Loss [Member]</t>
  </si>
  <si>
    <t>Retained Earnings [Member]</t>
  </si>
  <si>
    <t>ASU No. 2014-9 [Member]</t>
  </si>
  <si>
    <t>Decrease related to adoption of ASU 2014-09</t>
  </si>
  <si>
    <t>ASU No. 2014-9 [Member] | Common Stock [Member]</t>
  </si>
  <si>
    <t>ASU No. 2014-9 [Member] | Accumulated Other Comprehensive Loss [Member]</t>
  </si>
  <si>
    <t>ASU No. 2014-9 [Member] | Retained Earnings [Member]</t>
  </si>
  <si>
    <t>Other Financial Statement Data (Schedule Of Inventory Components) (Details) - USD ($) $ in Thousands</t>
  </si>
  <si>
    <t>Raw materials and purchased parts</t>
  </si>
  <si>
    <t>Work in process</t>
  </si>
  <si>
    <t>Finished goods</t>
  </si>
  <si>
    <t>Total inventories</t>
  </si>
  <si>
    <t>Other Financial Statement Data Other Financial Statement Data (Schedule Of Accrued Expenses) (Details) - USD ($) $ in Thousands</t>
  </si>
  <si>
    <t>Wages and benefits</t>
  </si>
  <si>
    <t>Warranty liability</t>
  </si>
  <si>
    <t>Other</t>
  </si>
  <si>
    <t>Other Financial Statement Data (Narrative) (Details)</t>
  </si>
  <si>
    <t>Minimum</t>
  </si>
  <si>
    <t>Inventory [Line Items]</t>
  </si>
  <si>
    <t>Product warranties time frame, years</t>
  </si>
  <si>
    <t>Maximum</t>
  </si>
  <si>
    <t>Other Financial Statement Data (Schedule Of Changes In Estimated Warranty Liability) (Details) - USD ($) $ in Thousands</t>
  </si>
  <si>
    <t>Movement in Standard Product Warranty Accrual [Roll Forward]</t>
  </si>
  <si>
    <t>Balance at beginning of period</t>
  </si>
  <si>
    <t>Accrual for warranties</t>
  </si>
  <si>
    <t>Warranty revision</t>
  </si>
  <si>
    <t>Settlements made during the period</t>
  </si>
  <si>
    <t>Balance at end of period</t>
  </si>
  <si>
    <t>Current portion of estimated warranty liability</t>
  </si>
  <si>
    <t>Long-term estimated warranty liability</t>
  </si>
  <si>
    <t>Other Financial Statement Data (Schedule Of Changes In Deferred Warranty Revenue) (Details) - USD ($) $ in Thousands</t>
  </si>
  <si>
    <t>Movement in Extended Product Warranty Accrual [Roll Forward]</t>
  </si>
  <si>
    <t>Revenue deferrals</t>
  </si>
  <si>
    <t>Amortization of deferred revenue</t>
  </si>
  <si>
    <t>Total deferred warranty revenue</t>
  </si>
  <si>
    <t>Current portion of deferred warranty revenue</t>
  </si>
  <si>
    <t>Long-term deferred warranty revenue</t>
  </si>
  <si>
    <t>Intangible Assets (Schedule Of Intangible Assets) (Details) - USD ($) $ in Thousands</t>
  </si>
  <si>
    <t>Finite-Lived Intangible Assets [Line Items]</t>
  </si>
  <si>
    <t>Gross Carrying Amount</t>
  </si>
  <si>
    <t>Accumulated Amortization</t>
  </si>
  <si>
    <t>Net</t>
  </si>
  <si>
    <t>Patents</t>
  </si>
  <si>
    <t>Software</t>
  </si>
  <si>
    <t>Marketing assets and customer relationships</t>
  </si>
  <si>
    <t>Non-compete agreements</t>
  </si>
  <si>
    <t>Intangible Assets (Schedule Of Amortization Expense For Intangible Assets) (Details) - USD ($) $ in Thousands</t>
  </si>
  <si>
    <t>Intangible Assets (Narrative) (Details) - USD ($)</t>
  </si>
  <si>
    <t>Amortization expense, remainder of 2018</t>
  </si>
  <si>
    <t>Amortization expense, 2019</t>
  </si>
  <si>
    <t>Amortization expense, 2020</t>
  </si>
  <si>
    <t>Amortization expense, 2021</t>
  </si>
  <si>
    <t>Amortization expense, 2022</t>
  </si>
  <si>
    <t>Amortization expense, 2023</t>
  </si>
  <si>
    <t>Revenue Concentrations, Significant Customers, and Geographic Areas (Summary Of Revenue By Product Line) (Details) - USD ($) $ in Thousands</t>
  </si>
  <si>
    <t>Concentration Risk [Line Items]</t>
  </si>
  <si>
    <t>High precision 3D and 2D sensors [Member]</t>
  </si>
  <si>
    <t>Semiconductor sensors [Member]</t>
  </si>
  <si>
    <t>Inspection and Metrology Systems [Member]</t>
  </si>
  <si>
    <t>Revenue Concentrations, Significant Customers And Geographic Areas (Narrative) (Details) - USD ($)</t>
  </si>
  <si>
    <t>Revenue, Major Customer [Line Items]</t>
  </si>
  <si>
    <t>Revenue, export sales percentage</t>
  </si>
  <si>
    <t>71.00%</t>
  </si>
  <si>
    <t>66.00%</t>
  </si>
  <si>
    <t>72.00%</t>
  </si>
  <si>
    <t>73.00%</t>
  </si>
  <si>
    <t>Customer Concentration Risk | Sales Revenue, net | Significant Customer A [Member]</t>
  </si>
  <si>
    <t>Concentration risk percentage</t>
  </si>
  <si>
    <t>11.00%</t>
  </si>
  <si>
    <t>Customer Concentration Risk | Sales Revenue, net | Significant Customer B [Member]</t>
  </si>
  <si>
    <t>Customer Concentration Risk | Accounts Receivable | Significant Customer A [Member]</t>
  </si>
  <si>
    <t>Accounts receivable, net</t>
  </si>
  <si>
    <t>Customer Concentration Risk | Accounts Receivable | Significant Customer B [Member]</t>
  </si>
  <si>
    <t>Revenue Concentrations, Significant Customers And Geographic Areas (Schedule Of Sales By Geographic Area) (Details) - USD ($) $ in Thousands</t>
  </si>
  <si>
    <t>Total export sales</t>
  </si>
  <si>
    <t>Americas</t>
  </si>
  <si>
    <t>Europe</t>
  </si>
  <si>
    <t>Asia</t>
  </si>
  <si>
    <t>Net Income Per Share (Schedule of Net Income (Loss) per Basic and Diluted Shares) (Details) - USD ($) $ / shares in Units, shares in Thousands, $ in Thousands</t>
  </si>
  <si>
    <t>Weighted Average Shares Outstanding, Basic (in shares)</t>
  </si>
  <si>
    <t>Per Share Amount, Basic (in dollars per share)</t>
  </si>
  <si>
    <t>Weighted Average Shares Outstanding, dilutive effect of common equivalent shares, (in shares)</t>
  </si>
  <si>
    <t>Per Share Amount, Dilutive effect of common equivalent shares (in usd per share)</t>
  </si>
  <si>
    <t>Weighted Average Shares Outstanding, Dilutive (in shares)</t>
  </si>
  <si>
    <t>Per Share Amount, Dilutive (in dollars per share)</t>
  </si>
  <si>
    <t>Net Income Per Share (Narrative) (Details) - shares</t>
  </si>
  <si>
    <t>Earnings per share, potentially dilutive shares (in shares)</t>
  </si>
  <si>
    <t>Other Comprehensive Income (Loss) (The Effect Of The Reclassifications From Other Comprehensive Income (Loss) To Earnings) (Details) - USD ($) $ in Thousands</t>
  </si>
  <si>
    <t>Accumulated Other Comprehensive Income (Loss) [Line Items]</t>
  </si>
  <si>
    <t>Foreign currency translation adjustments, Before Tax</t>
  </si>
  <si>
    <t>Foreign currency translation adjustments, Tax</t>
  </si>
  <si>
    <t>Foreign currency translation adjustments, Net of Tax</t>
  </si>
  <si>
    <t>Net change related to available-for-sale securities: Unrealized gains (losses), Before Tax</t>
  </si>
  <si>
    <t>Net change related to available-for-sale securities: Unrealized gains (losses), Tax</t>
  </si>
  <si>
    <t>Net change related to available-for-sale securities: Unrealized gains (losses), Net of Tax</t>
  </si>
  <si>
    <t>Reclassification adjustments for gain included in interest income and other, Before Tax</t>
  </si>
  <si>
    <t>Reclassification adjustments for gain included in interest income and other, Tax</t>
  </si>
  <si>
    <t>Reclassification adjustments for gain included in interest income and other, Net of Tax</t>
  </si>
  <si>
    <t>Net changes related to available-for-sale securities</t>
  </si>
  <si>
    <t>Net changes related to available-for-sale securities, Tax</t>
  </si>
  <si>
    <t>Net changes related to available-for-sale securities, Net of Tax</t>
  </si>
  <si>
    <t>Other comprehensive income (loss), Tax</t>
  </si>
  <si>
    <t>Other Comprehensive Income (Loss) (Schedule Of Accumulated Other Comprehensive Income (Loss)) (Details) - USD ($) $ in Thousands</t>
  </si>
  <si>
    <t>AOCI Attributable to Parent, Net of Tax [Roll Forward]</t>
  </si>
  <si>
    <t>Decrease related to adoption of ASU 2016-01 (See Note 16)</t>
  </si>
  <si>
    <t>Other comprehensive income before reclassifications</t>
  </si>
  <si>
    <t>Amounts reclassified from accumulated other comprehensive loss</t>
  </si>
  <si>
    <t>Total change for the period</t>
  </si>
  <si>
    <t>Foreign Currency Translation Adjustments</t>
  </si>
  <si>
    <t>Available-for-sale Securities</t>
  </si>
  <si>
    <t>ASU No. 2016-09 [Member]</t>
  </si>
  <si>
    <t>ASU No. 2016-09 [Member] | Foreign Currency Translation Adjustments</t>
  </si>
  <si>
    <t>ASU No. 2016-09 [Member] | Available-for-sale Securities</t>
  </si>
  <si>
    <t>Income Taxes (Details) - USD ($)</t>
  </si>
  <si>
    <t>Income Tax Examination [Line Items]</t>
  </si>
  <si>
    <t>Income tax provision</t>
  </si>
  <si>
    <t>Effective income tax rate (as a percent)</t>
  </si>
  <si>
    <t>21.00%</t>
  </si>
  <si>
    <t>U.S. statutory tax rate (as a percent)</t>
  </si>
  <si>
    <t>34.00%</t>
  </si>
  <si>
    <t>Need for valuation allowance based on history of cumulative losses</t>
  </si>
  <si>
    <t>Share Repurchase (Narrative) (Details) - USD ($) $ in Millions</t>
  </si>
  <si>
    <t>Oct. 31, 2017</t>
  </si>
  <si>
    <t>Share Repurchase [Line Items]</t>
  </si>
  <si>
    <t>Authorized share repurchase amount</t>
  </si>
  <si>
    <t>Stock Repurchase Program Number of Shares Repurchased</t>
  </si>
  <si>
    <t>New Lease Obligation (Narrative) (Details) - MINNESOTA</t>
  </si>
  <si>
    <t>1 Months Ended</t>
  </si>
  <si>
    <t>May 31, 2018USD ($)ft²</t>
  </si>
  <si>
    <t>Sep. 30, 2018ft²</t>
  </si>
  <si>
    <t>Golden Valley [Member]</t>
  </si>
  <si>
    <t>Operating Leased Assets [Line Items]</t>
  </si>
  <si>
    <t>Mixed office and warehouse facility, square footage | ft²</t>
  </si>
  <si>
    <t>Future minimum lease payments due | $</t>
  </si>
  <si>
    <t>Rent expense | $</t>
  </si>
  <si>
    <t>Bloomington [Member]</t>
  </si>
  <si>
    <t>RECENT ACCOUNTING DEVELOPMENTS (Narrative) (Details) - USD ($)</t>
  </si>
  <si>
    <t>New Accounting Pronouncements or Change in Accounting Principle [Line Items]</t>
  </si>
  <si>
    <t>Increase in net income per share due to accounting standard update</t>
  </si>
  <si>
    <t>Increase (Decrease) in retained earnings due to acccounting standard update</t>
  </si>
  <si>
    <t>Increase in net income due to accounting standard update</t>
  </si>
  <si>
    <t>ASU No. 2016-01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768411</v>
      </c>
    </row>
    <row r="11" spans="1:3">
      <c r="A11" s="4" t="s">
        <v>17</v>
      </c>
      <c r="B11" s="4" t="s">
        <v>18</v>
      </c>
    </row>
    <row r="12" spans="1:3">
      <c r="A12" s="4" t="s">
        <v>19</v>
      </c>
      <c r="B12" s="4" t="s">
        <v>20</v>
      </c>
    </row>
    <row r="13" spans="1:3">
      <c r="A13" s="4" t="s">
        <v>21</v>
      </c>
      <c r="C13" s="6" t="n">
        <v>7078190</v>
      </c>
    </row>
    <row r="14" spans="1:3">
      <c r="A14" s="4" t="s">
        <v>22</v>
      </c>
      <c r="B14" s="4" t="s">
        <v>23</v>
      </c>
    </row>
    <row r="15" spans="1:3">
      <c r="A15" s="4" t="s">
        <v>24</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7633</v>
      </c>
      <c r="C3" s="7" t="n">
        <v>6944</v>
      </c>
    </row>
    <row r="4" spans="1:3">
      <c r="A4" s="4" t="s">
        <v>29</v>
      </c>
      <c r="B4" s="6" t="n">
        <v>6396</v>
      </c>
      <c r="C4" s="6" t="n">
        <v>6670</v>
      </c>
    </row>
    <row r="5" spans="1:3">
      <c r="A5" s="4" t="s">
        <v>30</v>
      </c>
      <c r="B5" s="6" t="n">
        <v>14525</v>
      </c>
      <c r="C5" s="6" t="n">
        <v>10772</v>
      </c>
    </row>
    <row r="6" spans="1:3">
      <c r="A6" s="4" t="s">
        <v>31</v>
      </c>
      <c r="B6" s="6" t="n">
        <v>13935</v>
      </c>
      <c r="C6" s="6" t="n">
        <v>14393</v>
      </c>
    </row>
    <row r="7" spans="1:3">
      <c r="A7" s="4" t="s">
        <v>32</v>
      </c>
      <c r="B7" s="6" t="n">
        <v>2314</v>
      </c>
      <c r="C7" s="6" t="n">
        <v>1593</v>
      </c>
    </row>
    <row r="8" spans="1:3">
      <c r="A8" s="4" t="s">
        <v>33</v>
      </c>
      <c r="B8" s="6" t="n">
        <v>44803</v>
      </c>
      <c r="C8" s="6" t="n">
        <v>40372</v>
      </c>
    </row>
    <row r="9" spans="1:3">
      <c r="A9" s="4" t="s">
        <v>34</v>
      </c>
      <c r="B9" s="6" t="n">
        <v>9806</v>
      </c>
      <c r="C9" s="6" t="n">
        <v>9073</v>
      </c>
    </row>
    <row r="10" spans="1:3">
      <c r="A10" s="4" t="s">
        <v>35</v>
      </c>
      <c r="B10" s="6" t="n">
        <v>2326</v>
      </c>
      <c r="C10" s="6" t="n">
        <v>2307</v>
      </c>
    </row>
    <row r="11" spans="1:3">
      <c r="A11" s="4" t="s">
        <v>36</v>
      </c>
      <c r="B11" s="6" t="n">
        <v>333</v>
      </c>
      <c r="C11" s="6" t="n">
        <v>380</v>
      </c>
    </row>
    <row r="12" spans="1:3">
      <c r="A12" s="4" t="s">
        <v>37</v>
      </c>
      <c r="B12" s="6" t="n">
        <v>1366</v>
      </c>
      <c r="C12" s="6" t="n">
        <v>1366</v>
      </c>
    </row>
    <row r="13" spans="1:3">
      <c r="A13" s="4" t="s">
        <v>38</v>
      </c>
      <c r="B13" s="6" t="n">
        <v>201</v>
      </c>
      <c r="C13" s="6" t="n">
        <v>261</v>
      </c>
    </row>
    <row r="14" spans="1:3">
      <c r="A14" s="4" t="s">
        <v>39</v>
      </c>
      <c r="B14" s="6" t="n">
        <v>5546</v>
      </c>
      <c r="C14" s="6" t="n">
        <v>5742</v>
      </c>
    </row>
    <row r="15" spans="1:3">
      <c r="A15" s="4" t="s">
        <v>40</v>
      </c>
      <c r="B15" s="6" t="n">
        <v>64381</v>
      </c>
      <c r="C15" s="6" t="n">
        <v>59501</v>
      </c>
    </row>
    <row r="16" spans="1:3">
      <c r="A16" s="3" t="s">
        <v>41</v>
      </c>
    </row>
    <row r="17" spans="1:3">
      <c r="A17" s="4" t="s">
        <v>42</v>
      </c>
      <c r="B17" s="6" t="n">
        <v>5380</v>
      </c>
      <c r="C17" s="6" t="n">
        <v>4294</v>
      </c>
    </row>
    <row r="18" spans="1:3">
      <c r="A18" s="4" t="s">
        <v>43</v>
      </c>
      <c r="B18" s="6" t="n">
        <v>1240</v>
      </c>
      <c r="C18" s="6" t="n">
        <v>393</v>
      </c>
    </row>
    <row r="19" spans="1:3">
      <c r="A19" s="4" t="s">
        <v>44</v>
      </c>
      <c r="B19" s="6" t="n">
        <v>2656</v>
      </c>
      <c r="C19" s="6" t="n">
        <v>2285</v>
      </c>
    </row>
    <row r="20" spans="1:3">
      <c r="A20" s="4" t="s">
        <v>45</v>
      </c>
      <c r="B20" s="6" t="n">
        <v>9276</v>
      </c>
      <c r="C20" s="6" t="n">
        <v>6972</v>
      </c>
    </row>
    <row r="21" spans="1:3">
      <c r="A21" s="4" t="s">
        <v>46</v>
      </c>
      <c r="B21" s="6" t="n">
        <v>156</v>
      </c>
      <c r="C21" s="6" t="n">
        <v>88</v>
      </c>
    </row>
    <row r="22" spans="1:3">
      <c r="A22" s="4" t="s">
        <v>47</v>
      </c>
      <c r="B22" s="6" t="n">
        <v>159</v>
      </c>
      <c r="C22" s="6" t="n">
        <v>159</v>
      </c>
    </row>
    <row r="23" spans="1:3">
      <c r="A23" s="4" t="s">
        <v>48</v>
      </c>
      <c r="B23" s="6" t="n">
        <v>9591</v>
      </c>
      <c r="C23" s="6" t="n">
        <v>7219</v>
      </c>
    </row>
    <row r="24" spans="1:3">
      <c r="A24" s="4" t="s">
        <v>49</v>
      </c>
      <c r="B24" s="4" t="s">
        <v>50</v>
      </c>
      <c r="C24" s="4" t="s">
        <v>50</v>
      </c>
    </row>
    <row r="25" spans="1:3">
      <c r="A25" s="3" t="s">
        <v>51</v>
      </c>
    </row>
    <row r="26" spans="1:3">
      <c r="A26" s="4" t="s">
        <v>52</v>
      </c>
      <c r="B26" s="6" t="n">
        <v>0</v>
      </c>
      <c r="C26" s="6" t="n">
        <v>0</v>
      </c>
    </row>
    <row r="27" spans="1:3">
      <c r="A27" s="4" t="s">
        <v>53</v>
      </c>
      <c r="B27" s="6" t="n">
        <v>35452</v>
      </c>
      <c r="C27" s="6" t="n">
        <v>34080</v>
      </c>
    </row>
    <row r="28" spans="1:3">
      <c r="A28" s="4" t="s">
        <v>54</v>
      </c>
      <c r="B28" s="6" t="n">
        <v>-1733</v>
      </c>
      <c r="C28" s="6" t="n">
        <v>-1409</v>
      </c>
    </row>
    <row r="29" spans="1:3">
      <c r="A29" s="4" t="s">
        <v>55</v>
      </c>
      <c r="B29" s="6" t="n">
        <v>21071</v>
      </c>
      <c r="C29" s="6" t="n">
        <v>19611</v>
      </c>
    </row>
    <row r="30" spans="1:3">
      <c r="A30" s="4" t="s">
        <v>56</v>
      </c>
      <c r="B30" s="6" t="n">
        <v>54790</v>
      </c>
      <c r="C30" s="6" t="n">
        <v>52282</v>
      </c>
    </row>
    <row r="31" spans="1:3">
      <c r="A31" s="4" t="s">
        <v>57</v>
      </c>
      <c r="B31" s="7" t="n">
        <v>64381</v>
      </c>
      <c r="C31" s="7" t="n">
        <v>59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77</v>
      </c>
    </row>
    <row r="4" spans="1:2">
      <c r="A4" s="4" t="s">
        <v>176</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3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6</v>
      </c>
    </row>
    <row r="2" spans="1:3">
      <c r="A2" s="3" t="s">
        <v>59</v>
      </c>
    </row>
    <row r="3" spans="1:3">
      <c r="A3" s="4" t="s">
        <v>60</v>
      </c>
      <c r="B3" s="7" t="n">
        <v>290</v>
      </c>
      <c r="C3" s="7" t="n">
        <v>473</v>
      </c>
    </row>
    <row r="4" spans="1:3">
      <c r="A4" s="4" t="s">
        <v>61</v>
      </c>
      <c r="B4" s="4" t="s">
        <v>50</v>
      </c>
      <c r="C4" s="4" t="s">
        <v>50</v>
      </c>
    </row>
    <row r="5" spans="1:3">
      <c r="A5" s="4" t="s">
        <v>62</v>
      </c>
      <c r="B5" s="6" t="n">
        <v>5000000</v>
      </c>
      <c r="C5" s="6" t="n">
        <v>5000000</v>
      </c>
    </row>
    <row r="6" spans="1:3">
      <c r="A6" s="4" t="s">
        <v>63</v>
      </c>
      <c r="B6" s="6" t="n">
        <v>0</v>
      </c>
      <c r="C6" s="6" t="n">
        <v>0</v>
      </c>
    </row>
    <row r="7" spans="1:3">
      <c r="A7" s="4" t="s">
        <v>64</v>
      </c>
      <c r="B7" s="4" t="s">
        <v>50</v>
      </c>
      <c r="C7" s="4" t="s">
        <v>50</v>
      </c>
    </row>
    <row r="8" spans="1:3">
      <c r="A8" s="4" t="s">
        <v>65</v>
      </c>
      <c r="B8" s="6" t="n">
        <v>25000000</v>
      </c>
      <c r="C8" s="6" t="n">
        <v>25000000</v>
      </c>
    </row>
    <row r="9" spans="1:3">
      <c r="A9" s="4" t="s">
        <v>66</v>
      </c>
      <c r="B9" s="6" t="n">
        <v>7064089</v>
      </c>
      <c r="C9" s="6" t="n">
        <v>6979686</v>
      </c>
    </row>
    <row r="10" spans="1:3">
      <c r="A10" s="4" t="s">
        <v>67</v>
      </c>
      <c r="B10" s="6" t="n">
        <v>7064089</v>
      </c>
      <c r="C10" s="6" t="n">
        <v>6979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5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7</v>
      </c>
      <c r="B1" s="2" t="s">
        <v>69</v>
      </c>
      <c r="C1" s="2" t="s">
        <v>1</v>
      </c>
    </row>
    <row r="2" spans="1:3">
      <c r="B2" s="2" t="s">
        <v>2</v>
      </c>
      <c r="C2" s="2" t="s">
        <v>2</v>
      </c>
    </row>
    <row r="3" spans="1:3">
      <c r="A3" s="3" t="s">
        <v>228</v>
      </c>
    </row>
    <row r="4" spans="1:3">
      <c r="A4" s="4" t="s">
        <v>229</v>
      </c>
      <c r="B4" s="7" t="n">
        <v>123000</v>
      </c>
      <c r="C4" s="7" t="n">
        <v>232000</v>
      </c>
    </row>
    <row r="5" spans="1:3">
      <c r="A5" s="4" t="s">
        <v>230</v>
      </c>
      <c r="C5" s="4" t="s">
        <v>231</v>
      </c>
    </row>
    <row r="6" spans="1:3">
      <c r="A6" s="4" t="s">
        <v>232</v>
      </c>
      <c r="B6" s="7" t="n">
        <v>15400000</v>
      </c>
      <c r="C6" s="7" t="n">
        <v>43400000</v>
      </c>
    </row>
    <row r="7" spans="1:3">
      <c r="A7" s="4" t="s">
        <v>233</v>
      </c>
      <c r="B7" s="4" t="s">
        <v>234</v>
      </c>
      <c r="C7" s="4" t="s">
        <v>234</v>
      </c>
    </row>
    <row r="8" spans="1:3">
      <c r="A8" s="4" t="s">
        <v>235</v>
      </c>
      <c r="B8" s="7" t="n">
        <v>1200000</v>
      </c>
      <c r="C8" s="7" t="n">
        <v>3300000</v>
      </c>
    </row>
    <row r="9" spans="1:3">
      <c r="A9" s="4" t="s">
        <v>236</v>
      </c>
      <c r="B9" s="4" t="s">
        <v>237</v>
      </c>
      <c r="C9" s="4" t="s">
        <v>237</v>
      </c>
    </row>
    <row r="10" spans="1:3">
      <c r="A10" s="4" t="s">
        <v>238</v>
      </c>
    </row>
    <row r="11" spans="1:3">
      <c r="A11" s="3" t="s">
        <v>228</v>
      </c>
    </row>
    <row r="12" spans="1:3">
      <c r="A12" s="4" t="s">
        <v>239</v>
      </c>
      <c r="C12" s="4" t="s">
        <v>240</v>
      </c>
    </row>
    <row r="13" spans="1:3">
      <c r="A13" s="4" t="s">
        <v>241</v>
      </c>
      <c r="C13" s="4" t="s">
        <v>240</v>
      </c>
    </row>
    <row r="14" spans="1:3">
      <c r="A14" s="4" t="s">
        <v>242</v>
      </c>
    </row>
    <row r="15" spans="1:3">
      <c r="A15" s="3" t="s">
        <v>228</v>
      </c>
    </row>
    <row r="16" spans="1:3">
      <c r="A16" s="4" t="s">
        <v>229</v>
      </c>
      <c r="B16" s="7" t="n">
        <v>123000</v>
      </c>
      <c r="C16" s="7" t="n">
        <v>232000</v>
      </c>
    </row>
    <row r="17" spans="1:3">
      <c r="A17" s="4" t="s">
        <v>239</v>
      </c>
      <c r="C17" s="4" t="s">
        <v>243</v>
      </c>
    </row>
    <row r="18" spans="1:3">
      <c r="A18" s="4" t="s">
        <v>244</v>
      </c>
      <c r="B18" s="7" t="n">
        <v>39000</v>
      </c>
      <c r="C18" s="7" t="n">
        <v>262000</v>
      </c>
    </row>
    <row r="19" spans="1:3">
      <c r="A19" s="4" t="s">
        <v>241</v>
      </c>
      <c r="C19" s="4" t="s">
        <v>243</v>
      </c>
    </row>
    <row r="20" spans="1:3">
      <c r="A20" s="4" t="s">
        <v>245</v>
      </c>
      <c r="C20" s="4" t="s">
        <v>240</v>
      </c>
    </row>
    <row r="21" spans="1:3">
      <c r="A21" s="4" t="s">
        <v>246</v>
      </c>
      <c r="C21" s="4" t="s">
        <v>240</v>
      </c>
    </row>
    <row r="22" spans="1:3">
      <c r="A22" s="4" t="s">
        <v>247</v>
      </c>
      <c r="C22"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49</v>
      </c>
    </row>
    <row r="2" spans="1:3">
      <c r="A2" s="3" t="s">
        <v>133</v>
      </c>
    </row>
    <row r="3" spans="1:3">
      <c r="A3" s="4" t="s">
        <v>250</v>
      </c>
      <c r="B3" s="7" t="n">
        <v>170</v>
      </c>
      <c r="C3" s="7" t="n">
        <v>0</v>
      </c>
    </row>
    <row r="4" spans="1:3">
      <c r="A4" s="4" t="s">
        <v>251</v>
      </c>
      <c r="B4" s="7" t="n">
        <v>918</v>
      </c>
      <c r="C4" s="7" t="n">
        <v>4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6</v>
      </c>
    </row>
    <row r="2" spans="1:3">
      <c r="A2" s="4" t="s">
        <v>253</v>
      </c>
    </row>
    <row r="3" spans="1:3">
      <c r="A3" s="3" t="s">
        <v>254</v>
      </c>
    </row>
    <row r="4" spans="1:3">
      <c r="A4" s="4" t="s">
        <v>255</v>
      </c>
      <c r="B4" s="7" t="n">
        <v>6428</v>
      </c>
      <c r="C4" s="7" t="n">
        <v>6688</v>
      </c>
    </row>
    <row r="5" spans="1:3">
      <c r="A5" s="4" t="s">
        <v>256</v>
      </c>
      <c r="B5" s="6" t="n">
        <v>0</v>
      </c>
      <c r="C5" s="6" t="n">
        <v>0</v>
      </c>
    </row>
    <row r="6" spans="1:3">
      <c r="A6" s="4" t="s">
        <v>257</v>
      </c>
      <c r="B6" s="6" t="n">
        <v>-32</v>
      </c>
      <c r="C6" s="6" t="n">
        <v>-18</v>
      </c>
    </row>
    <row r="7" spans="1:3">
      <c r="A7" s="4" t="s">
        <v>258</v>
      </c>
      <c r="B7" s="6" t="n">
        <v>6396</v>
      </c>
      <c r="C7" s="6" t="n">
        <v>6670</v>
      </c>
    </row>
    <row r="8" spans="1:3">
      <c r="A8" s="4" t="s">
        <v>259</v>
      </c>
    </row>
    <row r="9" spans="1:3">
      <c r="A9" s="3" t="s">
        <v>254</v>
      </c>
    </row>
    <row r="10" spans="1:3">
      <c r="A10" s="4" t="s">
        <v>255</v>
      </c>
      <c r="B10" s="6" t="n">
        <v>3611</v>
      </c>
      <c r="C10" s="6" t="n">
        <v>4381</v>
      </c>
    </row>
    <row r="11" spans="1:3">
      <c r="A11" s="4" t="s">
        <v>256</v>
      </c>
      <c r="B11" s="6" t="n">
        <v>0</v>
      </c>
      <c r="C11" s="6" t="n">
        <v>0</v>
      </c>
    </row>
    <row r="12" spans="1:3">
      <c r="A12" s="4" t="s">
        <v>257</v>
      </c>
      <c r="B12" s="6" t="n">
        <v>-20</v>
      </c>
      <c r="C12" s="6" t="n">
        <v>-13</v>
      </c>
    </row>
    <row r="13" spans="1:3">
      <c r="A13" s="4" t="s">
        <v>258</v>
      </c>
      <c r="B13" s="6" t="n">
        <v>3591</v>
      </c>
      <c r="C13" s="6" t="n">
        <v>4368</v>
      </c>
    </row>
    <row r="14" spans="1:3">
      <c r="A14" s="4" t="s">
        <v>260</v>
      </c>
    </row>
    <row r="15" spans="1:3">
      <c r="A15" s="3" t="s">
        <v>254</v>
      </c>
    </row>
    <row r="16" spans="1:3">
      <c r="A16" s="4" t="s">
        <v>255</v>
      </c>
      <c r="B16" s="6" t="n">
        <v>2163</v>
      </c>
      <c r="C16" s="6" t="n">
        <v>1792</v>
      </c>
    </row>
    <row r="17" spans="1:3">
      <c r="A17" s="4" t="s">
        <v>256</v>
      </c>
      <c r="B17" s="6" t="n">
        <v>0</v>
      </c>
      <c r="C17" s="6" t="n">
        <v>0</v>
      </c>
    </row>
    <row r="18" spans="1:3">
      <c r="A18" s="4" t="s">
        <v>257</v>
      </c>
      <c r="B18" s="6" t="n">
        <v>-8</v>
      </c>
      <c r="C18" s="6" t="n">
        <v>-4</v>
      </c>
    </row>
    <row r="19" spans="1:3">
      <c r="A19" s="4" t="s">
        <v>258</v>
      </c>
      <c r="B19" s="6" t="n">
        <v>2155</v>
      </c>
      <c r="C19" s="6" t="n">
        <v>1788</v>
      </c>
    </row>
    <row r="20" spans="1:3">
      <c r="A20" s="4" t="s">
        <v>261</v>
      </c>
    </row>
    <row r="21" spans="1:3">
      <c r="A21" s="3" t="s">
        <v>254</v>
      </c>
    </row>
    <row r="22" spans="1:3">
      <c r="A22" s="4" t="s">
        <v>255</v>
      </c>
      <c r="B22" s="6" t="n">
        <v>654</v>
      </c>
      <c r="C22" s="6" t="n">
        <v>515</v>
      </c>
    </row>
    <row r="23" spans="1:3">
      <c r="A23" s="4" t="s">
        <v>256</v>
      </c>
      <c r="B23" s="6" t="n">
        <v>0</v>
      </c>
      <c r="C23" s="6" t="n">
        <v>0</v>
      </c>
    </row>
    <row r="24" spans="1:3">
      <c r="A24" s="4" t="s">
        <v>257</v>
      </c>
      <c r="B24" s="6" t="n">
        <v>-4</v>
      </c>
      <c r="C24" s="6" t="n">
        <v>-1</v>
      </c>
    </row>
    <row r="25" spans="1:3">
      <c r="A25" s="4" t="s">
        <v>258</v>
      </c>
      <c r="B25" s="6" t="n">
        <v>650</v>
      </c>
      <c r="C25" s="6" t="n">
        <v>514</v>
      </c>
    </row>
    <row r="26" spans="1:3">
      <c r="A26" s="4" t="s">
        <v>262</v>
      </c>
    </row>
    <row r="27" spans="1:3">
      <c r="A27" s="3" t="s">
        <v>254</v>
      </c>
    </row>
    <row r="28" spans="1:3">
      <c r="A28" s="4" t="s">
        <v>255</v>
      </c>
      <c r="B28" s="6" t="n">
        <v>9855</v>
      </c>
      <c r="C28" s="6" t="n">
        <v>9077</v>
      </c>
    </row>
    <row r="29" spans="1:3">
      <c r="A29" s="4" t="s">
        <v>256</v>
      </c>
      <c r="B29" s="6" t="n">
        <v>31</v>
      </c>
      <c r="C29" s="6" t="n">
        <v>55</v>
      </c>
    </row>
    <row r="30" spans="1:3">
      <c r="A30" s="4" t="s">
        <v>257</v>
      </c>
      <c r="B30" s="6" t="n">
        <v>-80</v>
      </c>
      <c r="C30" s="6" t="n">
        <v>-59</v>
      </c>
    </row>
    <row r="31" spans="1:3">
      <c r="A31" s="4" t="s">
        <v>258</v>
      </c>
      <c r="B31" s="6" t="n">
        <v>9806</v>
      </c>
      <c r="C31" s="6" t="n">
        <v>9073</v>
      </c>
    </row>
    <row r="32" spans="1:3">
      <c r="A32" s="4" t="s">
        <v>263</v>
      </c>
    </row>
    <row r="33" spans="1:3">
      <c r="A33" s="3" t="s">
        <v>254</v>
      </c>
    </row>
    <row r="34" spans="1:3">
      <c r="A34" s="4" t="s">
        <v>255</v>
      </c>
      <c r="B34" s="6" t="n">
        <v>6399</v>
      </c>
      <c r="C34" s="6" t="n">
        <v>4801</v>
      </c>
    </row>
    <row r="35" spans="1:3">
      <c r="A35" s="4" t="s">
        <v>256</v>
      </c>
      <c r="B35" s="6" t="n">
        <v>0</v>
      </c>
      <c r="C35" s="6" t="n">
        <v>0</v>
      </c>
    </row>
    <row r="36" spans="1:3">
      <c r="A36" s="4" t="s">
        <v>257</v>
      </c>
      <c r="B36" s="6" t="n">
        <v>-55</v>
      </c>
      <c r="C36" s="6" t="n">
        <v>-33</v>
      </c>
    </row>
    <row r="37" spans="1:3">
      <c r="A37" s="4" t="s">
        <v>258</v>
      </c>
      <c r="B37" s="6" t="n">
        <v>6344</v>
      </c>
      <c r="C37" s="6" t="n">
        <v>4768</v>
      </c>
    </row>
    <row r="38" spans="1:3">
      <c r="A38" s="4" t="s">
        <v>264</v>
      </c>
    </row>
    <row r="39" spans="1:3">
      <c r="A39" s="3" t="s">
        <v>254</v>
      </c>
    </row>
    <row r="40" spans="1:3">
      <c r="A40" s="4" t="s">
        <v>255</v>
      </c>
      <c r="B40" s="6" t="n">
        <v>230</v>
      </c>
      <c r="C40" s="6" t="n">
        <v>1189</v>
      </c>
    </row>
    <row r="41" spans="1:3">
      <c r="A41" s="4" t="s">
        <v>256</v>
      </c>
      <c r="B41" s="6" t="n">
        <v>0</v>
      </c>
      <c r="C41" s="6" t="n">
        <v>0</v>
      </c>
    </row>
    <row r="42" spans="1:3">
      <c r="A42" s="4" t="s">
        <v>257</v>
      </c>
      <c r="B42" s="6" t="n">
        <v>-3</v>
      </c>
      <c r="C42" s="6" t="n">
        <v>-10</v>
      </c>
    </row>
    <row r="43" spans="1:3">
      <c r="A43" s="4" t="s">
        <v>258</v>
      </c>
      <c r="B43" s="6" t="n">
        <v>227</v>
      </c>
      <c r="C43" s="6" t="n">
        <v>1179</v>
      </c>
    </row>
    <row r="44" spans="1:3">
      <c r="A44" s="4" t="s">
        <v>265</v>
      </c>
    </row>
    <row r="45" spans="1:3">
      <c r="A45" s="3" t="s">
        <v>254</v>
      </c>
    </row>
    <row r="46" spans="1:3">
      <c r="A46" s="4" t="s">
        <v>255</v>
      </c>
      <c r="B46" s="6" t="n">
        <v>3184</v>
      </c>
      <c r="C46" s="6" t="n">
        <v>3045</v>
      </c>
    </row>
    <row r="47" spans="1:3">
      <c r="A47" s="4" t="s">
        <v>256</v>
      </c>
      <c r="B47" s="6" t="n">
        <v>0</v>
      </c>
      <c r="C47" s="6" t="n">
        <v>0</v>
      </c>
    </row>
    <row r="48" spans="1:3">
      <c r="A48" s="4" t="s">
        <v>257</v>
      </c>
      <c r="B48" s="6" t="n">
        <v>-22</v>
      </c>
      <c r="C48" s="6" t="n">
        <v>-16</v>
      </c>
    </row>
    <row r="49" spans="1:3">
      <c r="A49" s="4" t="s">
        <v>258</v>
      </c>
      <c r="B49" s="6" t="n">
        <v>3162</v>
      </c>
      <c r="C49" s="6" t="n">
        <v>3029</v>
      </c>
    </row>
    <row r="50" spans="1:3">
      <c r="A50" s="4" t="s">
        <v>266</v>
      </c>
    </row>
    <row r="51" spans="1:3">
      <c r="A51" s="3" t="s">
        <v>254</v>
      </c>
    </row>
    <row r="52" spans="1:3">
      <c r="A52" s="4" t="s">
        <v>255</v>
      </c>
      <c r="B52" s="6" t="n">
        <v>42</v>
      </c>
      <c r="C52" s="6" t="n">
        <v>42</v>
      </c>
    </row>
    <row r="53" spans="1:3">
      <c r="A53" s="4" t="s">
        <v>256</v>
      </c>
      <c r="B53" s="6" t="n">
        <v>31</v>
      </c>
      <c r="C53" s="6" t="n">
        <v>55</v>
      </c>
    </row>
    <row r="54" spans="1:3">
      <c r="A54" s="4" t="s">
        <v>257</v>
      </c>
      <c r="B54" s="6" t="n">
        <v>0</v>
      </c>
      <c r="C54" s="6" t="n">
        <v>0</v>
      </c>
    </row>
    <row r="55" spans="1:3">
      <c r="A55" s="4" t="s">
        <v>258</v>
      </c>
      <c r="B55" s="7" t="n">
        <v>73</v>
      </c>
      <c r="C55" s="7" t="n">
        <v>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6"/>
  </cols>
  <sheetData>
    <row r="1" spans="1:5">
      <c r="A1" s="1" t="s">
        <v>267</v>
      </c>
      <c r="B1" s="2" t="s">
        <v>69</v>
      </c>
      <c r="C1" s="2" t="s">
        <v>1</v>
      </c>
      <c r="E1" s="2" t="s">
        <v>268</v>
      </c>
    </row>
    <row r="2" spans="1:5">
      <c r="B2" s="2" t="s">
        <v>2</v>
      </c>
      <c r="C2" s="2" t="s">
        <v>2</v>
      </c>
      <c r="D2" s="2" t="s">
        <v>70</v>
      </c>
      <c r="E2" s="2" t="s">
        <v>26</v>
      </c>
    </row>
    <row r="3" spans="1:5">
      <c r="A3" s="3" t="s">
        <v>254</v>
      </c>
    </row>
    <row r="4" spans="1:5">
      <c r="A4" s="4" t="s">
        <v>269</v>
      </c>
      <c r="C4" s="4" t="s">
        <v>270</v>
      </c>
    </row>
    <row r="5" spans="1:5">
      <c r="A5" s="4" t="s">
        <v>271</v>
      </c>
      <c r="B5" s="7" t="n">
        <v>112000</v>
      </c>
      <c r="C5" s="7" t="n">
        <v>112000</v>
      </c>
      <c r="E5" s="7" t="n">
        <v>22000</v>
      </c>
    </row>
    <row r="6" spans="1:5">
      <c r="A6" s="4" t="s">
        <v>116</v>
      </c>
      <c r="C6" s="6" t="n">
        <v>480000</v>
      </c>
      <c r="D6" s="7" t="n">
        <v>0</v>
      </c>
    </row>
    <row r="7" spans="1:5">
      <c r="A7" s="4" t="s">
        <v>272</v>
      </c>
      <c r="B7" s="6" t="n">
        <v>3000</v>
      </c>
      <c r="C7" s="6" t="n">
        <v>3000</v>
      </c>
      <c r="D7" s="6" t="n">
        <v>0</v>
      </c>
    </row>
    <row r="8" spans="1:5">
      <c r="A8" s="4" t="s">
        <v>116</v>
      </c>
      <c r="D8" s="7" t="n">
        <v>0</v>
      </c>
    </row>
    <row r="9" spans="1:5">
      <c r="A9" s="4" t="s">
        <v>255</v>
      </c>
      <c r="B9" s="7" t="n">
        <v>2300000</v>
      </c>
      <c r="C9" s="6" t="n">
        <v>2300000</v>
      </c>
      <c r="E9" s="6" t="n">
        <v>1600000</v>
      </c>
    </row>
    <row r="10" spans="1:5">
      <c r="A10" s="4" t="s">
        <v>273</v>
      </c>
      <c r="C10" s="7" t="n">
        <v>0</v>
      </c>
      <c r="E10" s="7"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6</v>
      </c>
    </row>
    <row r="2" spans="1:3">
      <c r="A2" s="3" t="s">
        <v>254</v>
      </c>
    </row>
    <row r="3" spans="1:3">
      <c r="A3" s="4" t="s">
        <v>255</v>
      </c>
      <c r="B3" s="7" t="n">
        <v>2300000</v>
      </c>
      <c r="C3" s="7" t="n">
        <v>1600000</v>
      </c>
    </row>
    <row r="4" spans="1:3">
      <c r="A4" s="4" t="s">
        <v>275</v>
      </c>
    </row>
    <row r="5" spans="1:3">
      <c r="A5" s="3" t="s">
        <v>254</v>
      </c>
    </row>
    <row r="6" spans="1:3">
      <c r="A6" s="4" t="s">
        <v>276</v>
      </c>
      <c r="B6" s="7" t="n">
        <v>532000</v>
      </c>
      <c r="C6" s="7" t="n">
        <v>18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6</v>
      </c>
    </row>
    <row r="2" spans="1:3">
      <c r="A2" s="3" t="s">
        <v>258</v>
      </c>
    </row>
    <row r="3" spans="1:3">
      <c r="A3" s="4" t="s">
        <v>278</v>
      </c>
      <c r="B3" s="7" t="n">
        <v>8156</v>
      </c>
      <c r="C3" s="7" t="n">
        <v>8383</v>
      </c>
    </row>
    <row r="4" spans="1:3">
      <c r="A4" s="4" t="s">
        <v>279</v>
      </c>
      <c r="B4" s="6" t="n">
        <v>7120</v>
      </c>
      <c r="C4" s="6" t="n">
        <v>6766</v>
      </c>
    </row>
    <row r="5" spans="1:3">
      <c r="A5" s="3" t="s">
        <v>280</v>
      </c>
    </row>
    <row r="6" spans="1:3">
      <c r="A6" s="4" t="s">
        <v>278</v>
      </c>
      <c r="B6" s="6" t="n">
        <v>-53</v>
      </c>
      <c r="C6" s="6" t="n">
        <v>-40</v>
      </c>
    </row>
    <row r="7" spans="1:3">
      <c r="A7" s="4" t="s">
        <v>279</v>
      </c>
      <c r="B7" s="6" t="n">
        <v>-59</v>
      </c>
      <c r="C7" s="6" t="n">
        <v>-37</v>
      </c>
    </row>
    <row r="8" spans="1:3">
      <c r="A8" s="4" t="s">
        <v>281</v>
      </c>
    </row>
    <row r="9" spans="1:3">
      <c r="A9" s="3" t="s">
        <v>258</v>
      </c>
    </row>
    <row r="10" spans="1:3">
      <c r="A10" s="4" t="s">
        <v>278</v>
      </c>
      <c r="B10" s="6" t="n">
        <v>5185</v>
      </c>
      <c r="C10" s="6" t="n">
        <v>5593</v>
      </c>
    </row>
    <row r="11" spans="1:3">
      <c r="A11" s="4" t="s">
        <v>279</v>
      </c>
      <c r="B11" s="6" t="n">
        <v>4327</v>
      </c>
      <c r="C11" s="6" t="n">
        <v>3543</v>
      </c>
    </row>
    <row r="12" spans="1:3">
      <c r="A12" s="3" t="s">
        <v>280</v>
      </c>
    </row>
    <row r="13" spans="1:3">
      <c r="A13" s="4" t="s">
        <v>278</v>
      </c>
      <c r="B13" s="6" t="n">
        <v>-36</v>
      </c>
      <c r="C13" s="6" t="n">
        <v>-29</v>
      </c>
    </row>
    <row r="14" spans="1:3">
      <c r="A14" s="4" t="s">
        <v>279</v>
      </c>
      <c r="B14" s="6" t="n">
        <v>-39</v>
      </c>
      <c r="C14" s="6" t="n">
        <v>-17</v>
      </c>
    </row>
    <row r="15" spans="1:3">
      <c r="A15" s="4" t="s">
        <v>282</v>
      </c>
    </row>
    <row r="16" spans="1:3">
      <c r="A16" s="3" t="s">
        <v>258</v>
      </c>
    </row>
    <row r="17" spans="1:3">
      <c r="A17" s="4" t="s">
        <v>278</v>
      </c>
      <c r="B17" s="6" t="n">
        <v>628</v>
      </c>
      <c r="C17" s="6" t="n">
        <v>478</v>
      </c>
    </row>
    <row r="18" spans="1:3">
      <c r="A18" s="4" t="s">
        <v>279</v>
      </c>
      <c r="B18" s="6" t="n">
        <v>1324</v>
      </c>
      <c r="C18" s="6" t="n">
        <v>1991</v>
      </c>
    </row>
    <row r="19" spans="1:3">
      <c r="A19" s="3" t="s">
        <v>280</v>
      </c>
    </row>
    <row r="20" spans="1:3">
      <c r="A20" s="4" t="s">
        <v>278</v>
      </c>
      <c r="B20" s="6" t="n">
        <v>-3</v>
      </c>
      <c r="C20" s="6" t="n">
        <v>-2</v>
      </c>
    </row>
    <row r="21" spans="1:3">
      <c r="A21" s="4" t="s">
        <v>279</v>
      </c>
      <c r="B21" s="6" t="n">
        <v>-8</v>
      </c>
      <c r="C21" s="6" t="n">
        <v>-12</v>
      </c>
    </row>
    <row r="22" spans="1:3">
      <c r="A22" s="4" t="s">
        <v>283</v>
      </c>
    </row>
    <row r="23" spans="1:3">
      <c r="A23" s="3" t="s">
        <v>258</v>
      </c>
    </row>
    <row r="24" spans="1:3">
      <c r="A24" s="4" t="s">
        <v>278</v>
      </c>
      <c r="B24" s="6" t="n">
        <v>2343</v>
      </c>
      <c r="C24" s="6" t="n">
        <v>2312</v>
      </c>
    </row>
    <row r="25" spans="1:3">
      <c r="A25" s="4" t="s">
        <v>279</v>
      </c>
      <c r="B25" s="6" t="n">
        <v>1469</v>
      </c>
      <c r="C25" s="6" t="n">
        <v>1232</v>
      </c>
    </row>
    <row r="26" spans="1:3">
      <c r="A26" s="3" t="s">
        <v>280</v>
      </c>
    </row>
    <row r="27" spans="1:3">
      <c r="A27" s="4" t="s">
        <v>278</v>
      </c>
      <c r="B27" s="6" t="n">
        <v>-14</v>
      </c>
      <c r="C27" s="6" t="n">
        <v>-9</v>
      </c>
    </row>
    <row r="28" spans="1:3">
      <c r="A28" s="4" t="s">
        <v>279</v>
      </c>
      <c r="B28" s="7" t="n">
        <v>-12</v>
      </c>
      <c r="C28" s="7"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6683000</v>
      </c>
      <c r="C4" s="7" t="n">
        <v>11828000</v>
      </c>
      <c r="D4" s="7" t="n">
        <v>46657000</v>
      </c>
      <c r="E4" s="7" t="n">
        <v>40157000</v>
      </c>
    </row>
    <row r="5" spans="1:5">
      <c r="A5" s="4" t="s">
        <v>73</v>
      </c>
      <c r="B5" s="6" t="n">
        <v>9247000</v>
      </c>
      <c r="C5" s="6" t="n">
        <v>6236000</v>
      </c>
      <c r="D5" s="6" t="n">
        <v>25738000</v>
      </c>
      <c r="E5" s="6" t="n">
        <v>21434000</v>
      </c>
    </row>
    <row r="6" spans="1:5">
      <c r="A6" s="4" t="s">
        <v>74</v>
      </c>
      <c r="B6" s="6" t="n">
        <v>7436000</v>
      </c>
      <c r="C6" s="6" t="n">
        <v>5592000</v>
      </c>
      <c r="D6" s="6" t="n">
        <v>20919000</v>
      </c>
      <c r="E6" s="6" t="n">
        <v>18723000</v>
      </c>
    </row>
    <row r="7" spans="1:5">
      <c r="A7" s="4" t="s">
        <v>75</v>
      </c>
      <c r="B7" s="6" t="n">
        <v>2162000</v>
      </c>
      <c r="C7" s="6" t="n">
        <v>1947000</v>
      </c>
      <c r="D7" s="6" t="n">
        <v>6585000</v>
      </c>
      <c r="E7" s="6" t="n">
        <v>5892000</v>
      </c>
    </row>
    <row r="8" spans="1:5">
      <c r="A8" s="4" t="s">
        <v>76</v>
      </c>
      <c r="B8" s="6" t="n">
        <v>3935000</v>
      </c>
      <c r="C8" s="6" t="n">
        <v>3793000</v>
      </c>
      <c r="D8" s="6" t="n">
        <v>12413000</v>
      </c>
      <c r="E8" s="6" t="n">
        <v>11821000</v>
      </c>
    </row>
    <row r="9" spans="1:5">
      <c r="A9" s="4" t="s">
        <v>77</v>
      </c>
      <c r="B9" s="6" t="n">
        <v>10000</v>
      </c>
      <c r="C9" s="6" t="n">
        <v>15000</v>
      </c>
      <c r="D9" s="6" t="n">
        <v>35000</v>
      </c>
      <c r="E9" s="6" t="n">
        <v>50000</v>
      </c>
    </row>
    <row r="10" spans="1:5">
      <c r="A10" s="4" t="s">
        <v>78</v>
      </c>
      <c r="B10" s="6" t="n">
        <v>1329000</v>
      </c>
      <c r="C10" s="6" t="n">
        <v>-163000</v>
      </c>
      <c r="D10" s="6" t="n">
        <v>1886000</v>
      </c>
      <c r="E10" s="6" t="n">
        <v>960000</v>
      </c>
    </row>
    <row r="11" spans="1:5">
      <c r="A11" s="4" t="s">
        <v>79</v>
      </c>
      <c r="B11" s="6" t="n">
        <v>35000</v>
      </c>
      <c r="C11" s="6" t="n">
        <v>-25000</v>
      </c>
      <c r="D11" s="6" t="n">
        <v>192000</v>
      </c>
      <c r="E11" s="6" t="n">
        <v>-141000</v>
      </c>
    </row>
    <row r="12" spans="1:5">
      <c r="A12" s="4" t="s">
        <v>80</v>
      </c>
      <c r="B12" s="6" t="n">
        <v>1364000</v>
      </c>
      <c r="C12" s="6" t="n">
        <v>-188000</v>
      </c>
      <c r="D12" s="6" t="n">
        <v>2078000</v>
      </c>
      <c r="E12" s="6" t="n">
        <v>819000</v>
      </c>
    </row>
    <row r="13" spans="1:5">
      <c r="A13" s="4" t="s">
        <v>81</v>
      </c>
      <c r="B13" s="6" t="n">
        <v>297000</v>
      </c>
      <c r="C13" s="6" t="n">
        <v>-116000</v>
      </c>
      <c r="D13" s="6" t="n">
        <v>444000</v>
      </c>
      <c r="E13" s="6" t="n">
        <v>10000</v>
      </c>
    </row>
    <row r="14" spans="1:5">
      <c r="A14" s="4" t="s">
        <v>82</v>
      </c>
      <c r="B14" s="7" t="n">
        <v>1067000</v>
      </c>
      <c r="C14" s="7" t="n">
        <v>-72000</v>
      </c>
      <c r="D14" s="7" t="n">
        <v>1634000</v>
      </c>
      <c r="E14" s="7" t="n">
        <v>809000</v>
      </c>
    </row>
    <row r="15" spans="1:5">
      <c r="A15" s="4" t="s">
        <v>83</v>
      </c>
      <c r="B15" s="8" t="n">
        <v>0.15</v>
      </c>
      <c r="C15" s="8" t="n">
        <v>-0.01</v>
      </c>
      <c r="D15" s="8" t="n">
        <v>0.23</v>
      </c>
      <c r="E15" s="8" t="n">
        <v>0.12</v>
      </c>
    </row>
    <row r="16" spans="1:5">
      <c r="A16" s="4" t="s">
        <v>84</v>
      </c>
      <c r="B16" s="8" t="n">
        <v>0.15</v>
      </c>
      <c r="C16" s="8" t="n">
        <v>-0.01</v>
      </c>
      <c r="D16" s="8" t="n">
        <v>0.23</v>
      </c>
      <c r="E16" s="8" t="n">
        <v>0.11</v>
      </c>
    </row>
    <row r="17" spans="1:5">
      <c r="A17" s="4" t="s">
        <v>85</v>
      </c>
      <c r="B17" s="6" t="n">
        <v>7041</v>
      </c>
      <c r="C17" s="6" t="n">
        <v>6959</v>
      </c>
      <c r="D17" s="6" t="n">
        <v>7012</v>
      </c>
      <c r="E17" s="6" t="n">
        <v>6939</v>
      </c>
    </row>
    <row r="18" spans="1:5">
      <c r="A18" s="4" t="s">
        <v>86</v>
      </c>
      <c r="B18" s="6" t="n">
        <v>7299</v>
      </c>
      <c r="C18" s="6" t="n">
        <v>6959</v>
      </c>
      <c r="D18" s="6" t="n">
        <v>7176</v>
      </c>
      <c r="E18" s="6" t="n">
        <v>7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4</v>
      </c>
      <c r="B1" s="2" t="s">
        <v>1</v>
      </c>
    </row>
    <row r="2" spans="1:3">
      <c r="B2" s="2" t="s">
        <v>2</v>
      </c>
      <c r="C2" s="2" t="s">
        <v>70</v>
      </c>
    </row>
    <row r="3" spans="1:3">
      <c r="A3" s="3" t="s">
        <v>139</v>
      </c>
    </row>
    <row r="4" spans="1:3">
      <c r="A4" s="4" t="s">
        <v>285</v>
      </c>
      <c r="B4" s="7" t="n">
        <v>0</v>
      </c>
      <c r="C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6</v>
      </c>
    </row>
    <row r="2" spans="1:3">
      <c r="A2" s="3" t="s">
        <v>287</v>
      </c>
    </row>
    <row r="3" spans="1:3">
      <c r="A3" s="4" t="s">
        <v>29</v>
      </c>
      <c r="B3" s="7" t="n">
        <v>16202</v>
      </c>
      <c r="C3" s="7" t="n">
        <v>15743</v>
      </c>
    </row>
    <row r="4" spans="1:3">
      <c r="A4" s="4" t="s">
        <v>288</v>
      </c>
    </row>
    <row r="5" spans="1:3">
      <c r="A5" s="3" t="s">
        <v>287</v>
      </c>
    </row>
    <row r="6" spans="1:3">
      <c r="A6" s="4" t="s">
        <v>29</v>
      </c>
      <c r="B6" s="6" t="n">
        <v>73</v>
      </c>
      <c r="C6" s="6" t="n">
        <v>97</v>
      </c>
    </row>
    <row r="7" spans="1:3">
      <c r="A7" s="4" t="s">
        <v>289</v>
      </c>
    </row>
    <row r="8" spans="1:3">
      <c r="A8" s="3" t="s">
        <v>287</v>
      </c>
    </row>
    <row r="9" spans="1:3">
      <c r="A9" s="4" t="s">
        <v>29</v>
      </c>
      <c r="B9" s="6" t="n">
        <v>16129</v>
      </c>
      <c r="C9" s="6" t="n">
        <v>15646</v>
      </c>
    </row>
    <row r="10" spans="1:3">
      <c r="A10" s="4" t="s">
        <v>290</v>
      </c>
    </row>
    <row r="11" spans="1:3">
      <c r="A11" s="3" t="s">
        <v>287</v>
      </c>
    </row>
    <row r="12" spans="1:3">
      <c r="A12" s="4" t="s">
        <v>29</v>
      </c>
      <c r="B12" s="6" t="n">
        <v>0</v>
      </c>
      <c r="C12" s="6" t="n">
        <v>0</v>
      </c>
    </row>
    <row r="13" spans="1:3">
      <c r="A13" s="4" t="s">
        <v>291</v>
      </c>
    </row>
    <row r="14" spans="1:3">
      <c r="A14" s="3" t="s">
        <v>287</v>
      </c>
    </row>
    <row r="15" spans="1:3">
      <c r="A15" s="4" t="s">
        <v>29</v>
      </c>
      <c r="B15" s="6" t="n">
        <v>9935</v>
      </c>
      <c r="C15" s="6" t="n">
        <v>9136</v>
      </c>
    </row>
    <row r="16" spans="1:3">
      <c r="A16" s="4" t="s">
        <v>292</v>
      </c>
    </row>
    <row r="17" spans="1:3">
      <c r="A17" s="3" t="s">
        <v>287</v>
      </c>
    </row>
    <row r="18" spans="1:3">
      <c r="A18" s="4" t="s">
        <v>29</v>
      </c>
      <c r="B18" s="6" t="n">
        <v>0</v>
      </c>
      <c r="C18" s="6" t="n">
        <v>0</v>
      </c>
    </row>
    <row r="19" spans="1:3">
      <c r="A19" s="4" t="s">
        <v>293</v>
      </c>
    </row>
    <row r="20" spans="1:3">
      <c r="A20" s="3" t="s">
        <v>287</v>
      </c>
    </row>
    <row r="21" spans="1:3">
      <c r="A21" s="4" t="s">
        <v>29</v>
      </c>
      <c r="B21" s="6" t="n">
        <v>9935</v>
      </c>
      <c r="C21" s="6" t="n">
        <v>9136</v>
      </c>
    </row>
    <row r="22" spans="1:3">
      <c r="A22" s="4" t="s">
        <v>294</v>
      </c>
    </row>
    <row r="23" spans="1:3">
      <c r="A23" s="3" t="s">
        <v>287</v>
      </c>
    </row>
    <row r="24" spans="1:3">
      <c r="A24" s="4" t="s">
        <v>29</v>
      </c>
      <c r="B24" s="6" t="n">
        <v>0</v>
      </c>
      <c r="C24" s="6" t="n">
        <v>0</v>
      </c>
    </row>
    <row r="25" spans="1:3">
      <c r="A25" s="4" t="s">
        <v>282</v>
      </c>
    </row>
    <row r="26" spans="1:3">
      <c r="A26" s="3" t="s">
        <v>287</v>
      </c>
    </row>
    <row r="27" spans="1:3">
      <c r="A27" s="4" t="s">
        <v>29</v>
      </c>
      <c r="B27" s="6" t="n">
        <v>2382</v>
      </c>
      <c r="C27" s="6" t="n">
        <v>2967</v>
      </c>
    </row>
    <row r="28" spans="1:3">
      <c r="A28" s="4" t="s">
        <v>295</v>
      </c>
    </row>
    <row r="29" spans="1:3">
      <c r="A29" s="3" t="s">
        <v>287</v>
      </c>
    </row>
    <row r="30" spans="1:3">
      <c r="A30" s="4" t="s">
        <v>29</v>
      </c>
      <c r="B30" s="6" t="n">
        <v>0</v>
      </c>
      <c r="C30" s="6" t="n">
        <v>0</v>
      </c>
    </row>
    <row r="31" spans="1:3">
      <c r="A31" s="4" t="s">
        <v>296</v>
      </c>
    </row>
    <row r="32" spans="1:3">
      <c r="A32" s="3" t="s">
        <v>287</v>
      </c>
    </row>
    <row r="33" spans="1:3">
      <c r="A33" s="4" t="s">
        <v>29</v>
      </c>
      <c r="B33" s="6" t="n">
        <v>2382</v>
      </c>
      <c r="C33" s="6" t="n">
        <v>2967</v>
      </c>
    </row>
    <row r="34" spans="1:3">
      <c r="A34" s="4" t="s">
        <v>297</v>
      </c>
    </row>
    <row r="35" spans="1:3">
      <c r="A35" s="3" t="s">
        <v>287</v>
      </c>
    </row>
    <row r="36" spans="1:3">
      <c r="A36" s="4" t="s">
        <v>29</v>
      </c>
      <c r="B36" s="6" t="n">
        <v>0</v>
      </c>
      <c r="C36" s="6" t="n">
        <v>0</v>
      </c>
    </row>
    <row r="37" spans="1:3">
      <c r="A37" s="4" t="s">
        <v>298</v>
      </c>
    </row>
    <row r="38" spans="1:3">
      <c r="A38" s="3" t="s">
        <v>287</v>
      </c>
    </row>
    <row r="39" spans="1:3">
      <c r="A39" s="4" t="s">
        <v>29</v>
      </c>
      <c r="B39" s="6" t="n">
        <v>3812</v>
      </c>
      <c r="C39" s="6" t="n">
        <v>3543</v>
      </c>
    </row>
    <row r="40" spans="1:3">
      <c r="A40" s="4" t="s">
        <v>299</v>
      </c>
    </row>
    <row r="41" spans="1:3">
      <c r="A41" s="3" t="s">
        <v>287</v>
      </c>
    </row>
    <row r="42" spans="1:3">
      <c r="A42" s="4" t="s">
        <v>29</v>
      </c>
      <c r="B42" s="6" t="n">
        <v>0</v>
      </c>
      <c r="C42" s="6" t="n">
        <v>0</v>
      </c>
    </row>
    <row r="43" spans="1:3">
      <c r="A43" s="4" t="s">
        <v>300</v>
      </c>
    </row>
    <row r="44" spans="1:3">
      <c r="A44" s="3" t="s">
        <v>287</v>
      </c>
    </row>
    <row r="45" spans="1:3">
      <c r="A45" s="4" t="s">
        <v>29</v>
      </c>
      <c r="B45" s="6" t="n">
        <v>3812</v>
      </c>
      <c r="C45" s="6" t="n">
        <v>3543</v>
      </c>
    </row>
    <row r="46" spans="1:3">
      <c r="A46" s="4" t="s">
        <v>301</v>
      </c>
    </row>
    <row r="47" spans="1:3">
      <c r="A47" s="3" t="s">
        <v>287</v>
      </c>
    </row>
    <row r="48" spans="1:3">
      <c r="A48" s="4" t="s">
        <v>29</v>
      </c>
      <c r="B48" s="6" t="n">
        <v>0</v>
      </c>
      <c r="C48" s="6" t="n">
        <v>0</v>
      </c>
    </row>
    <row r="49" spans="1:3">
      <c r="A49" s="4" t="s">
        <v>302</v>
      </c>
    </row>
    <row r="50" spans="1:3">
      <c r="A50" s="3" t="s">
        <v>287</v>
      </c>
    </row>
    <row r="51" spans="1:3">
      <c r="A51" s="4" t="s">
        <v>29</v>
      </c>
      <c r="B51" s="6" t="n">
        <v>73</v>
      </c>
      <c r="C51" s="6" t="n">
        <v>97</v>
      </c>
    </row>
    <row r="52" spans="1:3">
      <c r="A52" s="4" t="s">
        <v>303</v>
      </c>
    </row>
    <row r="53" spans="1:3">
      <c r="A53" s="3" t="s">
        <v>287</v>
      </c>
    </row>
    <row r="54" spans="1:3">
      <c r="A54" s="4" t="s">
        <v>29</v>
      </c>
      <c r="B54" s="6" t="n">
        <v>73</v>
      </c>
      <c r="C54" s="6" t="n">
        <v>97</v>
      </c>
    </row>
    <row r="55" spans="1:3">
      <c r="A55" s="4" t="s">
        <v>304</v>
      </c>
    </row>
    <row r="56" spans="1:3">
      <c r="A56" s="3" t="s">
        <v>287</v>
      </c>
    </row>
    <row r="57" spans="1:3">
      <c r="A57" s="4" t="s">
        <v>29</v>
      </c>
      <c r="B57" s="6" t="n">
        <v>0</v>
      </c>
      <c r="C57" s="6" t="n">
        <v>0</v>
      </c>
    </row>
    <row r="58" spans="1:3">
      <c r="A58" s="4" t="s">
        <v>305</v>
      </c>
    </row>
    <row r="59" spans="1:3">
      <c r="A59" s="3" t="s">
        <v>287</v>
      </c>
    </row>
    <row r="60" spans="1:3">
      <c r="A60" s="4" t="s">
        <v>29</v>
      </c>
      <c r="B60" s="7" t="n">
        <v>0</v>
      </c>
      <c r="C6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60"/>
    <col customWidth="1" max="5" min="5" width="21"/>
    <col customWidth="1" max="6" min="6" width="70"/>
    <col customWidth="1" max="7" min="7" width="21"/>
    <col customWidth="1" max="8" min="8" width="20"/>
  </cols>
  <sheetData>
    <row r="1" spans="1:8">
      <c r="A1" s="1" t="s">
        <v>306</v>
      </c>
      <c r="B1" s="2" t="s">
        <v>307</v>
      </c>
      <c r="C1" s="2" t="s">
        <v>308</v>
      </c>
      <c r="D1" s="2" t="s">
        <v>309</v>
      </c>
      <c r="E1" s="2" t="s">
        <v>310</v>
      </c>
      <c r="F1" s="2" t="s">
        <v>311</v>
      </c>
      <c r="G1" s="2" t="s">
        <v>310</v>
      </c>
      <c r="H1" s="2" t="s">
        <v>312</v>
      </c>
    </row>
    <row r="2" spans="1:8">
      <c r="A2" s="3" t="s">
        <v>313</v>
      </c>
    </row>
    <row r="3" spans="1:8">
      <c r="A3" s="4" t="s">
        <v>314</v>
      </c>
      <c r="D3" s="6" t="n">
        <v>3</v>
      </c>
      <c r="F3" s="6" t="n">
        <v>3</v>
      </c>
    </row>
    <row r="4" spans="1:8">
      <c r="A4" s="4" t="s">
        <v>315</v>
      </c>
      <c r="D4" s="6" t="n">
        <v>504875</v>
      </c>
      <c r="F4" s="6" t="n">
        <v>504875</v>
      </c>
      <c r="H4" s="6" t="n">
        <v>568525</v>
      </c>
    </row>
    <row r="5" spans="1:8">
      <c r="A5" s="4" t="s">
        <v>316</v>
      </c>
      <c r="F5" s="8" t="n">
        <v>16.25</v>
      </c>
    </row>
    <row r="6" spans="1:8">
      <c r="A6" s="4" t="s">
        <v>317</v>
      </c>
      <c r="D6" s="7" t="n">
        <v>37000</v>
      </c>
      <c r="F6" s="7" t="n">
        <v>70000</v>
      </c>
      <c r="G6" s="7" t="n">
        <v>207000</v>
      </c>
    </row>
    <row r="7" spans="1:8">
      <c r="A7" s="4" t="s">
        <v>318</v>
      </c>
      <c r="D7" s="6" t="n">
        <v>1000000</v>
      </c>
      <c r="F7" s="6" t="n">
        <v>1000000</v>
      </c>
    </row>
    <row r="8" spans="1:8">
      <c r="A8" s="4" t="s">
        <v>319</v>
      </c>
      <c r="F8" s="6" t="n">
        <v>177000</v>
      </c>
    </row>
    <row r="9" spans="1:8">
      <c r="A9" s="4" t="s">
        <v>122</v>
      </c>
      <c r="F9" s="6" t="n">
        <v>452000</v>
      </c>
      <c r="G9" s="6" t="n">
        <v>330000</v>
      </c>
    </row>
    <row r="10" spans="1:8">
      <c r="A10" s="4" t="s">
        <v>320</v>
      </c>
      <c r="F10" s="7" t="n">
        <v>204000</v>
      </c>
    </row>
    <row r="11" spans="1:8">
      <c r="A11" s="4" t="s">
        <v>321</v>
      </c>
      <c r="F11" s="6" t="n">
        <v>8000</v>
      </c>
    </row>
    <row r="12" spans="1:8">
      <c r="A12" s="4" t="s">
        <v>322</v>
      </c>
      <c r="D12" s="6" t="n">
        <v>217000</v>
      </c>
      <c r="E12" s="7" t="n">
        <v>240000</v>
      </c>
      <c r="F12" s="7" t="n">
        <v>701000</v>
      </c>
      <c r="G12" s="6" t="n">
        <v>640000</v>
      </c>
    </row>
    <row r="13" spans="1:8">
      <c r="A13" s="4" t="s">
        <v>323</v>
      </c>
      <c r="D13" s="7" t="n">
        <v>1500000</v>
      </c>
      <c r="F13" s="7" t="n">
        <v>1500000</v>
      </c>
    </row>
    <row r="14" spans="1:8">
      <c r="A14" s="4" t="s">
        <v>324</v>
      </c>
      <c r="F14" s="4" t="s">
        <v>325</v>
      </c>
    </row>
    <row r="15" spans="1:8">
      <c r="A15" s="4" t="s">
        <v>326</v>
      </c>
    </row>
    <row r="16" spans="1:8">
      <c r="A16" s="3" t="s">
        <v>313</v>
      </c>
    </row>
    <row r="17" spans="1:8">
      <c r="A17" s="4" t="s">
        <v>315</v>
      </c>
      <c r="D17" s="6" t="n">
        <v>534087</v>
      </c>
      <c r="F17" s="6" t="n">
        <v>534087</v>
      </c>
    </row>
    <row r="18" spans="1:8">
      <c r="A18" s="4" t="s">
        <v>327</v>
      </c>
      <c r="F18" s="4" t="s">
        <v>328</v>
      </c>
    </row>
    <row r="19" spans="1:8">
      <c r="A19" s="4" t="s">
        <v>329</v>
      </c>
      <c r="F19" s="4" t="s">
        <v>330</v>
      </c>
    </row>
    <row r="20" spans="1:8">
      <c r="A20" s="4" t="s">
        <v>331</v>
      </c>
      <c r="D20" s="6" t="n">
        <v>336489</v>
      </c>
      <c r="F20" s="6" t="n">
        <v>336489</v>
      </c>
    </row>
    <row r="21" spans="1:8">
      <c r="A21" s="4" t="s">
        <v>332</v>
      </c>
      <c r="F21" s="4" t="s">
        <v>333</v>
      </c>
    </row>
    <row r="22" spans="1:8">
      <c r="A22" s="4" t="s">
        <v>334</v>
      </c>
      <c r="D22" s="7" t="n">
        <v>5200000</v>
      </c>
      <c r="F22" s="7" t="n">
        <v>5200000</v>
      </c>
    </row>
    <row r="23" spans="1:8">
      <c r="A23" s="4" t="s">
        <v>335</v>
      </c>
      <c r="F23" s="4" t="s">
        <v>243</v>
      </c>
    </row>
    <row r="24" spans="1:8">
      <c r="A24" s="4" t="s">
        <v>336</v>
      </c>
      <c r="D24" s="6" t="n">
        <v>3700000</v>
      </c>
      <c r="F24" s="7" t="n">
        <v>3700000</v>
      </c>
    </row>
    <row r="25" spans="1:8">
      <c r="A25" s="4" t="s">
        <v>337</v>
      </c>
      <c r="F25" s="6" t="n">
        <v>572000</v>
      </c>
    </row>
    <row r="26" spans="1:8">
      <c r="A26" s="4" t="s">
        <v>122</v>
      </c>
      <c r="F26" s="6" t="n">
        <v>452000</v>
      </c>
      <c r="G26" s="6" t="n">
        <v>330000</v>
      </c>
    </row>
    <row r="27" spans="1:8">
      <c r="A27" s="4" t="s">
        <v>322</v>
      </c>
      <c r="D27" s="6" t="n">
        <v>94000</v>
      </c>
      <c r="E27" s="6" t="n">
        <v>116000</v>
      </c>
      <c r="F27" s="7" t="n">
        <v>328000</v>
      </c>
      <c r="G27" s="6" t="n">
        <v>345000</v>
      </c>
    </row>
    <row r="28" spans="1:8">
      <c r="A28" s="4" t="s">
        <v>338</v>
      </c>
    </row>
    <row r="29" spans="1:8">
      <c r="A29" s="3" t="s">
        <v>313</v>
      </c>
    </row>
    <row r="30" spans="1:8">
      <c r="A30" s="4" t="s">
        <v>316</v>
      </c>
      <c r="F30" s="8" t="n">
        <v>16.25</v>
      </c>
    </row>
    <row r="31" spans="1:8">
      <c r="A31" s="4" t="s">
        <v>321</v>
      </c>
      <c r="F31" s="6" t="n">
        <v>8000</v>
      </c>
    </row>
    <row r="32" spans="1:8">
      <c r="A32" s="4" t="s">
        <v>339</v>
      </c>
    </row>
    <row r="33" spans="1:8">
      <c r="A33" s="3" t="s">
        <v>313</v>
      </c>
    </row>
    <row r="34" spans="1:8">
      <c r="A34" s="4" t="s">
        <v>327</v>
      </c>
      <c r="F34" s="4" t="s">
        <v>328</v>
      </c>
    </row>
    <row r="35" spans="1:8">
      <c r="A35" s="4" t="s">
        <v>340</v>
      </c>
      <c r="F35" s="6" t="n">
        <v>1</v>
      </c>
    </row>
    <row r="36" spans="1:8">
      <c r="A36" s="4" t="s">
        <v>321</v>
      </c>
      <c r="F36" s="6" t="n">
        <v>0</v>
      </c>
    </row>
    <row r="37" spans="1:8">
      <c r="A37" s="4" t="s">
        <v>322</v>
      </c>
      <c r="D37" s="7" t="n">
        <v>59000</v>
      </c>
      <c r="E37" s="6" t="n">
        <v>49000</v>
      </c>
      <c r="F37" s="7" t="n">
        <v>176000</v>
      </c>
      <c r="G37" s="6" t="n">
        <v>145000</v>
      </c>
    </row>
    <row r="38" spans="1:8">
      <c r="A38" s="4" t="s">
        <v>341</v>
      </c>
    </row>
    <row r="39" spans="1:8">
      <c r="A39" s="3" t="s">
        <v>313</v>
      </c>
    </row>
    <row r="40" spans="1:8">
      <c r="A40" s="4" t="s">
        <v>331</v>
      </c>
      <c r="D40" s="6" t="n">
        <v>174469</v>
      </c>
      <c r="F40" s="6" t="n">
        <v>174469</v>
      </c>
    </row>
    <row r="41" spans="1:8">
      <c r="A41" s="4" t="s">
        <v>342</v>
      </c>
      <c r="F41" s="6" t="n">
        <v>150000</v>
      </c>
    </row>
    <row r="42" spans="1:8">
      <c r="A42" s="4" t="s">
        <v>321</v>
      </c>
      <c r="F42" s="6" t="n">
        <v>16403</v>
      </c>
    </row>
    <row r="43" spans="1:8">
      <c r="A43" s="4" t="s">
        <v>343</v>
      </c>
      <c r="F43" s="7" t="n">
        <v>6500</v>
      </c>
    </row>
    <row r="44" spans="1:8">
      <c r="A44" s="4" t="s">
        <v>344</v>
      </c>
      <c r="F44" s="4" t="s">
        <v>345</v>
      </c>
    </row>
    <row r="45" spans="1:8">
      <c r="A45" s="4" t="s">
        <v>322</v>
      </c>
      <c r="D45" s="7" t="n">
        <v>31000</v>
      </c>
      <c r="E45" s="6" t="n">
        <v>33000</v>
      </c>
      <c r="F45" s="7" t="n">
        <v>86000</v>
      </c>
      <c r="G45" s="6" t="n">
        <v>85000</v>
      </c>
    </row>
    <row r="46" spans="1:8">
      <c r="A46" s="4" t="s">
        <v>346</v>
      </c>
    </row>
    <row r="47" spans="1:8">
      <c r="A47" s="3" t="s">
        <v>313</v>
      </c>
    </row>
    <row r="48" spans="1:8">
      <c r="A48" s="4" t="s">
        <v>347</v>
      </c>
      <c r="F48" s="4" t="s">
        <v>348</v>
      </c>
    </row>
    <row r="49" spans="1:8">
      <c r="A49" s="4" t="s">
        <v>349</v>
      </c>
    </row>
    <row r="50" spans="1:8">
      <c r="A50" s="3" t="s">
        <v>313</v>
      </c>
    </row>
    <row r="51" spans="1:8">
      <c r="A51" s="4" t="s">
        <v>347</v>
      </c>
      <c r="F51" s="4" t="s">
        <v>350</v>
      </c>
    </row>
    <row r="52" spans="1:8">
      <c r="A52" s="4" t="s">
        <v>351</v>
      </c>
    </row>
    <row r="53" spans="1:8">
      <c r="A53" s="3" t="s">
        <v>313</v>
      </c>
    </row>
    <row r="54" spans="1:8">
      <c r="A54" s="4" t="s">
        <v>315</v>
      </c>
      <c r="D54" s="6" t="n">
        <v>16000</v>
      </c>
      <c r="F54" s="6" t="n">
        <v>16000</v>
      </c>
    </row>
    <row r="55" spans="1:8">
      <c r="A55" s="4" t="s">
        <v>331</v>
      </c>
      <c r="D55" s="6" t="n">
        <v>60000</v>
      </c>
      <c r="F55" s="6" t="n">
        <v>60000</v>
      </c>
    </row>
    <row r="56" spans="1:8">
      <c r="A56" s="4" t="s">
        <v>352</v>
      </c>
      <c r="F56" s="6" t="n">
        <v>2000</v>
      </c>
    </row>
    <row r="57" spans="1:8">
      <c r="A57" s="4" t="s">
        <v>353</v>
      </c>
      <c r="D57" s="6" t="n">
        <v>4</v>
      </c>
      <c r="F57" s="6" t="n">
        <v>4</v>
      </c>
    </row>
    <row r="58" spans="1:8">
      <c r="A58" s="4" t="s">
        <v>354</v>
      </c>
      <c r="B58" s="6" t="n">
        <v>8000</v>
      </c>
      <c r="C58" s="6" t="n">
        <v>8000</v>
      </c>
    </row>
    <row r="59" spans="1:8">
      <c r="A59" s="4" t="s">
        <v>355</v>
      </c>
      <c r="B59" s="7" t="n">
        <v>130000</v>
      </c>
      <c r="C59" s="7" t="n">
        <v>167000</v>
      </c>
    </row>
    <row r="60" spans="1:8">
      <c r="A60" s="4" t="s">
        <v>316</v>
      </c>
      <c r="B60" s="8" t="n">
        <v>16.25</v>
      </c>
      <c r="C60" s="8" t="n">
        <v>20.9</v>
      </c>
    </row>
    <row r="61" spans="1:8">
      <c r="A61" s="4" t="s">
        <v>334</v>
      </c>
      <c r="D61" s="7" t="n">
        <v>121000</v>
      </c>
      <c r="F61" s="7" t="n">
        <v>121000</v>
      </c>
    </row>
    <row r="62" spans="1:8">
      <c r="A62" s="4" t="s">
        <v>356</v>
      </c>
      <c r="F62" s="6" t="n">
        <v>2000</v>
      </c>
    </row>
    <row r="63" spans="1:8">
      <c r="A63" s="4" t="s">
        <v>322</v>
      </c>
      <c r="D63" s="7" t="n">
        <v>33000</v>
      </c>
      <c r="E63" s="7" t="n">
        <v>42000</v>
      </c>
      <c r="F63" s="7" t="n">
        <v>111000</v>
      </c>
      <c r="G63" s="7" t="n">
        <v>65000</v>
      </c>
    </row>
    <row r="64" spans="1:8">
      <c r="A64" s="4" t="s">
        <v>357</v>
      </c>
    </row>
    <row r="65" spans="1:8">
      <c r="A65" s="3" t="s">
        <v>313</v>
      </c>
    </row>
    <row r="66" spans="1:8">
      <c r="A66" s="4" t="s">
        <v>321</v>
      </c>
      <c r="C66" s="6" t="n">
        <v>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58</v>
      </c>
      <c r="B1" s="2" t="s">
        <v>1</v>
      </c>
    </row>
    <row r="2" spans="1:2">
      <c r="B2" s="2" t="s">
        <v>359</v>
      </c>
    </row>
    <row r="3" spans="1:2">
      <c r="A3" s="3" t="s">
        <v>360</v>
      </c>
    </row>
    <row r="4" spans="1:2">
      <c r="A4" s="4" t="s">
        <v>361</v>
      </c>
      <c r="B4" s="6" t="n">
        <v>568525</v>
      </c>
    </row>
    <row r="5" spans="1:2">
      <c r="A5" s="4" t="s">
        <v>362</v>
      </c>
      <c r="B5" s="6" t="n">
        <v>0</v>
      </c>
    </row>
    <row r="6" spans="1:2">
      <c r="A6" s="4" t="s">
        <v>363</v>
      </c>
      <c r="B6" s="6" t="n">
        <v>-55000</v>
      </c>
    </row>
    <row r="7" spans="1:2">
      <c r="A7" s="4" t="s">
        <v>364</v>
      </c>
      <c r="B7" s="6" t="n">
        <v>0</v>
      </c>
    </row>
    <row r="8" spans="1:2">
      <c r="A8" s="4" t="s">
        <v>365</v>
      </c>
      <c r="B8" s="6" t="n">
        <v>-8650</v>
      </c>
    </row>
    <row r="9" spans="1:2">
      <c r="A9" s="4" t="s">
        <v>366</v>
      </c>
      <c r="B9" s="6" t="n">
        <v>504875</v>
      </c>
    </row>
    <row r="10" spans="1:2">
      <c r="A10" s="4" t="s">
        <v>367</v>
      </c>
      <c r="B10" s="6" t="n">
        <v>311813</v>
      </c>
    </row>
    <row r="11" spans="1:2">
      <c r="A11" s="3" t="s">
        <v>368</v>
      </c>
    </row>
    <row r="12" spans="1:2">
      <c r="A12" s="4" t="s">
        <v>369</v>
      </c>
      <c r="B12" s="8" t="n">
        <v>10.24</v>
      </c>
    </row>
    <row r="13" spans="1:2">
      <c r="A13" s="4" t="s">
        <v>370</v>
      </c>
      <c r="B13" s="6" t="n">
        <v>0</v>
      </c>
    </row>
    <row r="14" spans="1:2">
      <c r="A14" s="4" t="s">
        <v>371</v>
      </c>
      <c r="B14" s="9" t="n">
        <v>8.199999999999999</v>
      </c>
    </row>
    <row r="15" spans="1:2">
      <c r="A15" s="4" t="s">
        <v>372</v>
      </c>
      <c r="B15" s="6" t="n">
        <v>0</v>
      </c>
    </row>
    <row r="16" spans="1:2">
      <c r="A16" s="4" t="s">
        <v>373</v>
      </c>
      <c r="B16" s="9" t="n">
        <v>14.1</v>
      </c>
    </row>
    <row r="17" spans="1:2">
      <c r="A17" s="4" t="s">
        <v>374</v>
      </c>
      <c r="B17" s="9" t="n">
        <v>10.39</v>
      </c>
    </row>
    <row r="18" spans="1:2">
      <c r="A18" s="4" t="s">
        <v>375</v>
      </c>
      <c r="B18" s="8" t="n">
        <v>8.6099999999999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59</v>
      </c>
    </row>
    <row r="3" spans="1:2">
      <c r="A3" s="3" t="s">
        <v>377</v>
      </c>
    </row>
    <row r="4" spans="1:2">
      <c r="A4" s="4" t="s">
        <v>378</v>
      </c>
      <c r="B4" s="6" t="n">
        <v>54212</v>
      </c>
    </row>
    <row r="5" spans="1:2">
      <c r="A5" s="4" t="s">
        <v>321</v>
      </c>
      <c r="B5" s="6" t="n">
        <v>8000</v>
      </c>
    </row>
    <row r="6" spans="1:2">
      <c r="A6" s="4" t="s">
        <v>379</v>
      </c>
      <c r="B6" s="6" t="n">
        <v>-11000</v>
      </c>
    </row>
    <row r="7" spans="1:2">
      <c r="A7" s="4" t="s">
        <v>380</v>
      </c>
      <c r="B7" s="6" t="n">
        <v>0</v>
      </c>
    </row>
    <row r="8" spans="1:2">
      <c r="A8" s="4" t="s">
        <v>381</v>
      </c>
      <c r="B8" s="6" t="n">
        <v>51212</v>
      </c>
    </row>
    <row r="9" spans="1:2">
      <c r="A9" s="3" t="s">
        <v>382</v>
      </c>
    </row>
    <row r="10" spans="1:2">
      <c r="A10" s="4" t="s">
        <v>383</v>
      </c>
      <c r="B10" s="8" t="n">
        <v>14.86</v>
      </c>
    </row>
    <row r="11" spans="1:2">
      <c r="A11" s="4" t="s">
        <v>384</v>
      </c>
      <c r="B11" s="9" t="n">
        <v>16.25</v>
      </c>
    </row>
    <row r="12" spans="1:2">
      <c r="A12" s="4" t="s">
        <v>385</v>
      </c>
      <c r="B12" s="9" t="n">
        <v>13.72</v>
      </c>
    </row>
    <row r="13" spans="1:2">
      <c r="A13" s="4" t="s">
        <v>386</v>
      </c>
      <c r="B13" s="6" t="n">
        <v>0</v>
      </c>
    </row>
    <row r="14" spans="1:2">
      <c r="A14" s="4" t="s">
        <v>387</v>
      </c>
      <c r="B14" s="8" t="n">
        <v>15.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9</v>
      </c>
      <c r="D1" s="2" t="s">
        <v>1</v>
      </c>
    </row>
    <row r="2" spans="1:5">
      <c r="B2" s="2" t="s">
        <v>2</v>
      </c>
      <c r="C2" s="2" t="s">
        <v>70</v>
      </c>
      <c r="D2" s="2" t="s">
        <v>2</v>
      </c>
      <c r="E2" s="2" t="s">
        <v>70</v>
      </c>
    </row>
    <row r="3" spans="1:5">
      <c r="A3" s="3" t="s">
        <v>389</v>
      </c>
    </row>
    <row r="4" spans="1:5">
      <c r="A4" s="4" t="s">
        <v>390</v>
      </c>
      <c r="D4" s="7" t="n">
        <v>52282</v>
      </c>
    </row>
    <row r="5" spans="1:5">
      <c r="A5" s="4" t="s">
        <v>391</v>
      </c>
      <c r="D5" s="6" t="n">
        <v>6979686</v>
      </c>
    </row>
    <row r="6" spans="1:5">
      <c r="A6" s="4" t="s">
        <v>392</v>
      </c>
      <c r="B6" s="7" t="n">
        <v>0</v>
      </c>
      <c r="D6" s="7" t="n">
        <v>0</v>
      </c>
    </row>
    <row r="7" spans="1:5">
      <c r="A7" s="4" t="s">
        <v>393</v>
      </c>
      <c r="D7" s="6" t="n">
        <v>452</v>
      </c>
    </row>
    <row r="8" spans="1:5">
      <c r="A8" s="4" t="s">
        <v>394</v>
      </c>
      <c r="D8" s="6" t="n">
        <v>701</v>
      </c>
    </row>
    <row r="9" spans="1:5">
      <c r="A9" s="4" t="s">
        <v>395</v>
      </c>
      <c r="D9" s="6" t="n">
        <v>219</v>
      </c>
    </row>
    <row r="10" spans="1:5">
      <c r="A10" s="4" t="s">
        <v>396</v>
      </c>
      <c r="B10" s="6" t="n">
        <v>-50</v>
      </c>
      <c r="C10" s="7" t="n">
        <v>122</v>
      </c>
      <c r="D10" s="6" t="n">
        <v>-280</v>
      </c>
      <c r="E10" s="7" t="n">
        <v>434</v>
      </c>
    </row>
    <row r="11" spans="1:5">
      <c r="A11" s="4" t="s">
        <v>102</v>
      </c>
      <c r="B11" s="6" t="n">
        <v>1067</v>
      </c>
      <c r="C11" s="7" t="n">
        <v>-72</v>
      </c>
      <c r="D11" s="6" t="n">
        <v>1634</v>
      </c>
      <c r="E11" s="7" t="n">
        <v>809</v>
      </c>
    </row>
    <row r="12" spans="1:5">
      <c r="A12" s="4" t="s">
        <v>390</v>
      </c>
      <c r="B12" s="7" t="n">
        <v>54790</v>
      </c>
      <c r="D12" s="7" t="n">
        <v>54790</v>
      </c>
    </row>
    <row r="13" spans="1:5">
      <c r="A13" s="4" t="s">
        <v>391</v>
      </c>
      <c r="B13" s="6" t="n">
        <v>7064089</v>
      </c>
      <c r="D13" s="6" t="n">
        <v>7064089</v>
      </c>
    </row>
    <row r="14" spans="1:5">
      <c r="A14" s="4" t="s">
        <v>397</v>
      </c>
    </row>
    <row r="15" spans="1:5">
      <c r="A15" s="3" t="s">
        <v>389</v>
      </c>
    </row>
    <row r="16" spans="1:5">
      <c r="A16" s="4" t="s">
        <v>390</v>
      </c>
      <c r="D16" s="7" t="n">
        <v>34080</v>
      </c>
    </row>
    <row r="17" spans="1:5">
      <c r="A17" s="4" t="s">
        <v>391</v>
      </c>
      <c r="D17" s="6" t="n">
        <v>6980000</v>
      </c>
    </row>
    <row r="18" spans="1:5">
      <c r="A18" s="4" t="s">
        <v>392</v>
      </c>
      <c r="B18" s="7" t="n">
        <v>0</v>
      </c>
      <c r="D18" s="7" t="n">
        <v>0</v>
      </c>
    </row>
    <row r="19" spans="1:5">
      <c r="A19" s="4" t="s">
        <v>393</v>
      </c>
      <c r="D19" s="7" t="n">
        <v>452</v>
      </c>
    </row>
    <row r="20" spans="1:5">
      <c r="A20" s="4" t="s">
        <v>398</v>
      </c>
      <c r="D20" s="6" t="n">
        <v>68000</v>
      </c>
    </row>
    <row r="21" spans="1:5">
      <c r="A21" s="4" t="s">
        <v>394</v>
      </c>
      <c r="D21" s="7" t="n">
        <v>701</v>
      </c>
    </row>
    <row r="22" spans="1:5">
      <c r="A22" s="4" t="s">
        <v>395</v>
      </c>
      <c r="D22" s="7" t="n">
        <v>219</v>
      </c>
    </row>
    <row r="23" spans="1:5">
      <c r="A23" s="4" t="s">
        <v>399</v>
      </c>
      <c r="D23" s="6" t="n">
        <v>16000</v>
      </c>
    </row>
    <row r="24" spans="1:5">
      <c r="A24" s="4" t="s">
        <v>396</v>
      </c>
      <c r="D24" s="7" t="n">
        <v>0</v>
      </c>
    </row>
    <row r="25" spans="1:5">
      <c r="A25" s="4" t="s">
        <v>102</v>
      </c>
      <c r="D25" s="6" t="n">
        <v>0</v>
      </c>
    </row>
    <row r="26" spans="1:5">
      <c r="A26" s="4" t="s">
        <v>390</v>
      </c>
      <c r="B26" s="7" t="n">
        <v>35452</v>
      </c>
      <c r="D26" s="7" t="n">
        <v>35452</v>
      </c>
    </row>
    <row r="27" spans="1:5">
      <c r="A27" s="4" t="s">
        <v>391</v>
      </c>
      <c r="B27" s="6" t="n">
        <v>7064000</v>
      </c>
      <c r="D27" s="6" t="n">
        <v>7064000</v>
      </c>
    </row>
    <row r="28" spans="1:5">
      <c r="A28" s="4" t="s">
        <v>400</v>
      </c>
    </row>
    <row r="29" spans="1:5">
      <c r="A29" s="3" t="s">
        <v>389</v>
      </c>
    </row>
    <row r="30" spans="1:5">
      <c r="A30" s="4" t="s">
        <v>390</v>
      </c>
      <c r="D30" s="7" t="n">
        <v>-1409</v>
      </c>
    </row>
    <row r="31" spans="1:5">
      <c r="A31" s="4" t="s">
        <v>392</v>
      </c>
      <c r="B31" s="7" t="n">
        <v>-44</v>
      </c>
      <c r="D31" s="6" t="n">
        <v>-44</v>
      </c>
    </row>
    <row r="32" spans="1:5">
      <c r="A32" s="4" t="s">
        <v>393</v>
      </c>
      <c r="D32" s="6" t="n">
        <v>0</v>
      </c>
    </row>
    <row r="33" spans="1:5">
      <c r="A33" s="4" t="s">
        <v>394</v>
      </c>
      <c r="D33" s="6" t="n">
        <v>0</v>
      </c>
    </row>
    <row r="34" spans="1:5">
      <c r="A34" s="4" t="s">
        <v>395</v>
      </c>
      <c r="D34" s="6" t="n">
        <v>0</v>
      </c>
    </row>
    <row r="35" spans="1:5">
      <c r="A35" s="4" t="s">
        <v>396</v>
      </c>
      <c r="D35" s="6" t="n">
        <v>-280</v>
      </c>
    </row>
    <row r="36" spans="1:5">
      <c r="A36" s="4" t="s">
        <v>102</v>
      </c>
      <c r="D36" s="6" t="n">
        <v>0</v>
      </c>
    </row>
    <row r="37" spans="1:5">
      <c r="A37" s="4" t="s">
        <v>390</v>
      </c>
      <c r="B37" s="6" t="n">
        <v>-1733</v>
      </c>
      <c r="D37" s="6" t="n">
        <v>-1733</v>
      </c>
    </row>
    <row r="38" spans="1:5">
      <c r="A38" s="4" t="s">
        <v>401</v>
      </c>
    </row>
    <row r="39" spans="1:5">
      <c r="A39" s="3" t="s">
        <v>389</v>
      </c>
    </row>
    <row r="40" spans="1:5">
      <c r="A40" s="4" t="s">
        <v>390</v>
      </c>
      <c r="D40" s="6" t="n">
        <v>19611</v>
      </c>
    </row>
    <row r="41" spans="1:5">
      <c r="A41" s="4" t="s">
        <v>392</v>
      </c>
      <c r="B41" s="6" t="n">
        <v>44</v>
      </c>
      <c r="D41" s="6" t="n">
        <v>44</v>
      </c>
    </row>
    <row r="42" spans="1:5">
      <c r="A42" s="4" t="s">
        <v>393</v>
      </c>
      <c r="D42" s="6" t="n">
        <v>0</v>
      </c>
    </row>
    <row r="43" spans="1:5">
      <c r="A43" s="4" t="s">
        <v>394</v>
      </c>
      <c r="D43" s="6" t="n">
        <v>0</v>
      </c>
    </row>
    <row r="44" spans="1:5">
      <c r="A44" s="4" t="s">
        <v>395</v>
      </c>
      <c r="D44" s="6" t="n">
        <v>0</v>
      </c>
    </row>
    <row r="45" spans="1:5">
      <c r="A45" s="4" t="s">
        <v>396</v>
      </c>
      <c r="D45" s="6" t="n">
        <v>0</v>
      </c>
    </row>
    <row r="46" spans="1:5">
      <c r="A46" s="4" t="s">
        <v>102</v>
      </c>
      <c r="D46" s="6" t="n">
        <v>1634</v>
      </c>
    </row>
    <row r="47" spans="1:5">
      <c r="A47" s="4" t="s">
        <v>390</v>
      </c>
      <c r="B47" s="7" t="n">
        <v>21071</v>
      </c>
      <c r="D47" s="6" t="n">
        <v>21071</v>
      </c>
    </row>
    <row r="48" spans="1:5">
      <c r="A48" s="4" t="s">
        <v>402</v>
      </c>
    </row>
    <row r="49" spans="1:5">
      <c r="A49" s="3" t="s">
        <v>389</v>
      </c>
    </row>
    <row r="50" spans="1:5">
      <c r="A50" s="4" t="s">
        <v>403</v>
      </c>
      <c r="D50" s="6" t="n">
        <v>-218</v>
      </c>
    </row>
    <row r="51" spans="1:5">
      <c r="A51" s="4" t="s">
        <v>404</v>
      </c>
    </row>
    <row r="52" spans="1:5">
      <c r="A52" s="3" t="s">
        <v>389</v>
      </c>
    </row>
    <row r="53" spans="1:5">
      <c r="A53" s="4" t="s">
        <v>403</v>
      </c>
      <c r="D53" s="6" t="n">
        <v>0</v>
      </c>
    </row>
    <row r="54" spans="1:5">
      <c r="A54" s="4" t="s">
        <v>405</v>
      </c>
    </row>
    <row r="55" spans="1:5">
      <c r="A55" s="3" t="s">
        <v>389</v>
      </c>
    </row>
    <row r="56" spans="1:5">
      <c r="A56" s="4" t="s">
        <v>403</v>
      </c>
      <c r="D56" s="6" t="n">
        <v>0</v>
      </c>
    </row>
    <row r="57" spans="1:5">
      <c r="A57" s="4" t="s">
        <v>406</v>
      </c>
    </row>
    <row r="58" spans="1:5">
      <c r="A58" s="3" t="s">
        <v>389</v>
      </c>
    </row>
    <row r="59" spans="1:5">
      <c r="A59" s="4" t="s">
        <v>403</v>
      </c>
      <c r="D59" s="7" t="n">
        <v>-2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6</v>
      </c>
    </row>
    <row r="2" spans="1:3">
      <c r="A2" s="3" t="s">
        <v>148</v>
      </c>
    </row>
    <row r="3" spans="1:3">
      <c r="A3" s="4" t="s">
        <v>408</v>
      </c>
      <c r="B3" s="7" t="n">
        <v>7383</v>
      </c>
      <c r="C3" s="7" t="n">
        <v>7383</v>
      </c>
    </row>
    <row r="4" spans="1:3">
      <c r="A4" s="4" t="s">
        <v>409</v>
      </c>
      <c r="B4" s="6" t="n">
        <v>1633</v>
      </c>
      <c r="C4" s="6" t="n">
        <v>1666</v>
      </c>
    </row>
    <row r="5" spans="1:3">
      <c r="A5" s="4" t="s">
        <v>410</v>
      </c>
      <c r="B5" s="6" t="n">
        <v>4919</v>
      </c>
      <c r="C5" s="6" t="n">
        <v>5344</v>
      </c>
    </row>
    <row r="6" spans="1:3">
      <c r="A6" s="4" t="s">
        <v>411</v>
      </c>
      <c r="B6" s="7" t="n">
        <v>13935</v>
      </c>
      <c r="C6" s="7" t="n">
        <v>14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26</v>
      </c>
      <c r="D1" s="2" t="s">
        <v>70</v>
      </c>
    </row>
    <row r="2" spans="1:4">
      <c r="A2" s="3" t="s">
        <v>148</v>
      </c>
    </row>
    <row r="3" spans="1:4">
      <c r="A3" s="4" t="s">
        <v>413</v>
      </c>
      <c r="B3" s="7" t="n">
        <v>1607</v>
      </c>
      <c r="C3" s="7" t="n">
        <v>1328</v>
      </c>
    </row>
    <row r="4" spans="1:4">
      <c r="A4" s="4" t="s">
        <v>414</v>
      </c>
      <c r="B4" s="6" t="n">
        <v>713</v>
      </c>
      <c r="C4" s="6" t="n">
        <v>713</v>
      </c>
      <c r="D4" s="7" t="n">
        <v>691</v>
      </c>
    </row>
    <row r="5" spans="1:4">
      <c r="A5" s="4" t="s">
        <v>415</v>
      </c>
      <c r="B5" s="6" t="n">
        <v>336</v>
      </c>
      <c r="C5" s="6" t="n">
        <v>244</v>
      </c>
    </row>
    <row r="6" spans="1:4">
      <c r="A6" s="4" t="s">
        <v>44</v>
      </c>
      <c r="B6" s="7" t="n">
        <v>2656</v>
      </c>
      <c r="C6" s="7" t="n">
        <v>22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416</v>
      </c>
      <c r="B1" s="2" t="s">
        <v>1</v>
      </c>
    </row>
    <row r="2" spans="1:2">
      <c r="B2" s="2" t="s">
        <v>2</v>
      </c>
    </row>
    <row r="3" spans="1:2">
      <c r="A3" s="4" t="s">
        <v>417</v>
      </c>
    </row>
    <row r="4" spans="1:2">
      <c r="A4" s="3" t="s">
        <v>418</v>
      </c>
    </row>
    <row r="5" spans="1:2">
      <c r="A5" s="4" t="s">
        <v>419</v>
      </c>
      <c r="B5" s="4" t="s">
        <v>240</v>
      </c>
    </row>
    <row r="6" spans="1:2">
      <c r="A6" s="4" t="s">
        <v>420</v>
      </c>
    </row>
    <row r="7" spans="1:2">
      <c r="A7" s="3" t="s">
        <v>418</v>
      </c>
    </row>
    <row r="8" spans="1:2">
      <c r="A8" s="4" t="s">
        <v>419</v>
      </c>
      <c r="B8" s="4" t="s">
        <v>2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70</v>
      </c>
      <c r="D2" s="2" t="s">
        <v>26</v>
      </c>
    </row>
    <row r="3" spans="1:4">
      <c r="A3" s="3" t="s">
        <v>422</v>
      </c>
    </row>
    <row r="4" spans="1:4">
      <c r="A4" s="4" t="s">
        <v>423</v>
      </c>
      <c r="B4" s="7" t="n">
        <v>767</v>
      </c>
      <c r="C4" s="7" t="n">
        <v>790</v>
      </c>
    </row>
    <row r="5" spans="1:4">
      <c r="A5" s="4" t="s">
        <v>424</v>
      </c>
      <c r="B5" s="6" t="n">
        <v>399</v>
      </c>
      <c r="C5" s="6" t="n">
        <v>362</v>
      </c>
    </row>
    <row r="6" spans="1:4">
      <c r="A6" s="4" t="s">
        <v>425</v>
      </c>
      <c r="B6" s="6" t="n">
        <v>-30</v>
      </c>
      <c r="C6" s="6" t="n">
        <v>-23</v>
      </c>
    </row>
    <row r="7" spans="1:4">
      <c r="A7" s="4" t="s">
        <v>426</v>
      </c>
      <c r="B7" s="6" t="n">
        <v>-368</v>
      </c>
      <c r="C7" s="6" t="n">
        <v>-413</v>
      </c>
    </row>
    <row r="8" spans="1:4">
      <c r="A8" s="4" t="s">
        <v>427</v>
      </c>
      <c r="B8" s="6" t="n">
        <v>768</v>
      </c>
      <c r="C8" s="6" t="n">
        <v>716</v>
      </c>
    </row>
    <row r="9" spans="1:4">
      <c r="A9" s="4" t="s">
        <v>428</v>
      </c>
      <c r="B9" s="6" t="n">
        <v>-713</v>
      </c>
      <c r="C9" s="6" t="n">
        <v>-691</v>
      </c>
      <c r="D9" s="7" t="n">
        <v>-713</v>
      </c>
    </row>
    <row r="10" spans="1:4">
      <c r="A10" s="4" t="s">
        <v>429</v>
      </c>
      <c r="B10" s="7" t="n">
        <v>55</v>
      </c>
      <c r="C10" s="7"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9</v>
      </c>
      <c r="D1" s="2" t="s">
        <v>1</v>
      </c>
    </row>
    <row r="2" spans="1:5">
      <c r="B2" s="2" t="s">
        <v>2</v>
      </c>
      <c r="C2" s="2" t="s">
        <v>70</v>
      </c>
      <c r="D2" s="2" t="s">
        <v>2</v>
      </c>
      <c r="E2" s="2" t="s">
        <v>70</v>
      </c>
    </row>
    <row r="3" spans="1:5">
      <c r="A3" s="3" t="s">
        <v>88</v>
      </c>
    </row>
    <row r="4" spans="1:5">
      <c r="A4" s="4" t="s">
        <v>82</v>
      </c>
      <c r="B4" s="7" t="n">
        <v>1067</v>
      </c>
      <c r="C4" s="7" t="n">
        <v>-72</v>
      </c>
      <c r="D4" s="7" t="n">
        <v>1634</v>
      </c>
      <c r="E4" s="7" t="n">
        <v>809</v>
      </c>
    </row>
    <row r="5" spans="1:5">
      <c r="A5" s="3" t="s">
        <v>89</v>
      </c>
    </row>
    <row r="6" spans="1:5">
      <c r="A6" s="4" t="s">
        <v>90</v>
      </c>
      <c r="B6" s="6" t="n">
        <v>-50</v>
      </c>
      <c r="C6" s="6" t="n">
        <v>157</v>
      </c>
      <c r="D6" s="6" t="n">
        <v>-252</v>
      </c>
      <c r="E6" s="6" t="n">
        <v>587</v>
      </c>
    </row>
    <row r="7" spans="1:5">
      <c r="A7" s="3" t="s">
        <v>91</v>
      </c>
    </row>
    <row r="8" spans="1:5">
      <c r="A8" s="4" t="s">
        <v>92</v>
      </c>
      <c r="B8" s="6" t="n">
        <v>3</v>
      </c>
      <c r="C8" s="6" t="n">
        <v>0</v>
      </c>
      <c r="D8" s="6" t="n">
        <v>-33</v>
      </c>
      <c r="E8" s="6" t="n">
        <v>31</v>
      </c>
    </row>
    <row r="9" spans="1:5">
      <c r="A9" s="4" t="s">
        <v>93</v>
      </c>
      <c r="B9" s="6" t="n">
        <v>-3</v>
      </c>
      <c r="C9" s="6" t="n">
        <v>0</v>
      </c>
      <c r="D9" s="6" t="n">
        <v>-3</v>
      </c>
      <c r="E9" s="6" t="n">
        <v>0</v>
      </c>
    </row>
    <row r="10" spans="1:5">
      <c r="A10" s="4" t="s">
        <v>94</v>
      </c>
      <c r="B10" s="6" t="n">
        <v>0</v>
      </c>
      <c r="C10" s="6" t="n">
        <v>0</v>
      </c>
      <c r="D10" s="6" t="n">
        <v>-36</v>
      </c>
      <c r="E10" s="6" t="n">
        <v>31</v>
      </c>
    </row>
    <row r="11" spans="1:5">
      <c r="A11" s="3" t="s">
        <v>95</v>
      </c>
    </row>
    <row r="12" spans="1:5">
      <c r="A12" s="4" t="s">
        <v>96</v>
      </c>
      <c r="B12" s="6" t="n">
        <v>-50</v>
      </c>
      <c r="C12" s="6" t="n">
        <v>157</v>
      </c>
      <c r="D12" s="6" t="n">
        <v>-288</v>
      </c>
      <c r="E12" s="6" t="n">
        <v>618</v>
      </c>
    </row>
    <row r="13" spans="1:5">
      <c r="A13" s="4" t="s">
        <v>97</v>
      </c>
      <c r="B13" s="6" t="n">
        <v>0</v>
      </c>
      <c r="C13" s="6" t="n">
        <v>-35</v>
      </c>
      <c r="D13" s="6" t="n">
        <v>8</v>
      </c>
      <c r="E13" s="6" t="n">
        <v>-184</v>
      </c>
    </row>
    <row r="14" spans="1:5">
      <c r="A14" s="4" t="s">
        <v>98</v>
      </c>
      <c r="B14" s="6" t="n">
        <v>-50</v>
      </c>
      <c r="C14" s="6" t="n">
        <v>122</v>
      </c>
      <c r="D14" s="6" t="n">
        <v>-280</v>
      </c>
      <c r="E14" s="6" t="n">
        <v>434</v>
      </c>
    </row>
    <row r="15" spans="1:5">
      <c r="A15" s="4" t="s">
        <v>99</v>
      </c>
      <c r="B15" s="7" t="n">
        <v>1017</v>
      </c>
      <c r="C15" s="7" t="n">
        <v>50</v>
      </c>
      <c r="D15" s="7" t="n">
        <v>1354</v>
      </c>
      <c r="E15" s="7" t="n">
        <v>12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0</v>
      </c>
    </row>
    <row r="3" spans="1:3">
      <c r="A3" s="3" t="s">
        <v>431</v>
      </c>
    </row>
    <row r="4" spans="1:3">
      <c r="A4" s="4" t="s">
        <v>423</v>
      </c>
      <c r="B4" s="7" t="n">
        <v>259</v>
      </c>
      <c r="C4" s="7" t="n">
        <v>346</v>
      </c>
    </row>
    <row r="5" spans="1:3">
      <c r="A5" s="4" t="s">
        <v>432</v>
      </c>
      <c r="B5" s="6" t="n">
        <v>289</v>
      </c>
      <c r="C5" s="6" t="n">
        <v>321</v>
      </c>
    </row>
    <row r="6" spans="1:3">
      <c r="A6" s="4" t="s">
        <v>433</v>
      </c>
      <c r="B6" s="6" t="n">
        <v>-310</v>
      </c>
      <c r="C6" s="6" t="n">
        <v>-325</v>
      </c>
    </row>
    <row r="7" spans="1:3">
      <c r="A7" s="4" t="s">
        <v>434</v>
      </c>
      <c r="B7" s="6" t="n">
        <v>238</v>
      </c>
      <c r="C7" s="6" t="n">
        <v>342</v>
      </c>
    </row>
    <row r="8" spans="1:3">
      <c r="A8" s="4" t="s">
        <v>435</v>
      </c>
      <c r="B8" s="6" t="n">
        <v>-228</v>
      </c>
      <c r="C8" s="6" t="n">
        <v>-301</v>
      </c>
    </row>
    <row r="9" spans="1:3">
      <c r="A9" s="4" t="s">
        <v>436</v>
      </c>
      <c r="B9" s="7" t="n">
        <v>10</v>
      </c>
      <c r="C9" s="7" t="n">
        <v>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6</v>
      </c>
    </row>
    <row r="2" spans="1:3">
      <c r="A2" s="3" t="s">
        <v>438</v>
      </c>
    </row>
    <row r="3" spans="1:3">
      <c r="A3" s="4" t="s">
        <v>439</v>
      </c>
      <c r="B3" s="7" t="n">
        <v>3135</v>
      </c>
      <c r="C3" s="7" t="n">
        <v>3095</v>
      </c>
    </row>
    <row r="4" spans="1:3">
      <c r="A4" s="4" t="s">
        <v>440</v>
      </c>
      <c r="B4" s="6" t="n">
        <v>-2802</v>
      </c>
      <c r="C4" s="6" t="n">
        <v>-2715</v>
      </c>
    </row>
    <row r="5" spans="1:3">
      <c r="A5" s="4" t="s">
        <v>441</v>
      </c>
      <c r="B5" s="6" t="n">
        <v>333</v>
      </c>
      <c r="C5" s="6" t="n">
        <v>380</v>
      </c>
    </row>
    <row r="6" spans="1:3">
      <c r="A6" s="4" t="s">
        <v>442</v>
      </c>
    </row>
    <row r="7" spans="1:3">
      <c r="A7" s="3" t="s">
        <v>438</v>
      </c>
    </row>
    <row r="8" spans="1:3">
      <c r="A8" s="4" t="s">
        <v>439</v>
      </c>
      <c r="B8" s="6" t="n">
        <v>2727</v>
      </c>
      <c r="C8" s="6" t="n">
        <v>2687</v>
      </c>
    </row>
    <row r="9" spans="1:3">
      <c r="A9" s="4" t="s">
        <v>440</v>
      </c>
      <c r="B9" s="6" t="n">
        <v>-2515</v>
      </c>
      <c r="C9" s="6" t="n">
        <v>-2463</v>
      </c>
    </row>
    <row r="10" spans="1:3">
      <c r="A10" s="4" t="s">
        <v>441</v>
      </c>
      <c r="B10" s="6" t="n">
        <v>212</v>
      </c>
      <c r="C10" s="6" t="n">
        <v>224</v>
      </c>
    </row>
    <row r="11" spans="1:3">
      <c r="A11" s="4" t="s">
        <v>443</v>
      </c>
    </row>
    <row r="12" spans="1:3">
      <c r="A12" s="3" t="s">
        <v>438</v>
      </c>
    </row>
    <row r="13" spans="1:3">
      <c r="A13" s="4" t="s">
        <v>439</v>
      </c>
      <c r="B13" s="6" t="n">
        <v>206</v>
      </c>
      <c r="C13" s="6" t="n">
        <v>206</v>
      </c>
    </row>
    <row r="14" spans="1:3">
      <c r="A14" s="4" t="s">
        <v>440</v>
      </c>
      <c r="B14" s="6" t="n">
        <v>-134</v>
      </c>
      <c r="C14" s="6" t="n">
        <v>-111</v>
      </c>
    </row>
    <row r="15" spans="1:3">
      <c r="A15" s="4" t="s">
        <v>441</v>
      </c>
      <c r="B15" s="6" t="n">
        <v>72</v>
      </c>
      <c r="C15" s="6" t="n">
        <v>95</v>
      </c>
    </row>
    <row r="16" spans="1:3">
      <c r="A16" s="4" t="s">
        <v>444</v>
      </c>
    </row>
    <row r="17" spans="1:3">
      <c r="A17" s="3" t="s">
        <v>438</v>
      </c>
    </row>
    <row r="18" spans="1:3">
      <c r="A18" s="4" t="s">
        <v>439</v>
      </c>
      <c r="B18" s="6" t="n">
        <v>101</v>
      </c>
      <c r="C18" s="6" t="n">
        <v>101</v>
      </c>
    </row>
    <row r="19" spans="1:3">
      <c r="A19" s="4" t="s">
        <v>440</v>
      </c>
      <c r="B19" s="6" t="n">
        <v>-52</v>
      </c>
      <c r="C19" s="6" t="n">
        <v>-45</v>
      </c>
    </row>
    <row r="20" spans="1:3">
      <c r="A20" s="4" t="s">
        <v>441</v>
      </c>
      <c r="B20" s="6" t="n">
        <v>49</v>
      </c>
      <c r="C20" s="6" t="n">
        <v>56</v>
      </c>
    </row>
    <row r="21" spans="1:3">
      <c r="A21" s="4" t="s">
        <v>445</v>
      </c>
    </row>
    <row r="22" spans="1:3">
      <c r="A22" s="3" t="s">
        <v>438</v>
      </c>
    </row>
    <row r="23" spans="1:3">
      <c r="A23" s="4" t="s">
        <v>439</v>
      </c>
      <c r="B23" s="6" t="n">
        <v>101</v>
      </c>
      <c r="C23" s="6" t="n">
        <v>101</v>
      </c>
    </row>
    <row r="24" spans="1:3">
      <c r="A24" s="4" t="s">
        <v>440</v>
      </c>
      <c r="B24" s="6" t="n">
        <v>-101</v>
      </c>
      <c r="C24" s="6" t="n">
        <v>-96</v>
      </c>
    </row>
    <row r="25" spans="1:3">
      <c r="A25" s="4" t="s">
        <v>441</v>
      </c>
      <c r="B25" s="7" t="n">
        <v>0</v>
      </c>
      <c r="C25" s="7"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69</v>
      </c>
      <c r="D1" s="2" t="s">
        <v>1</v>
      </c>
    </row>
    <row r="2" spans="1:5">
      <c r="B2" s="2" t="s">
        <v>2</v>
      </c>
      <c r="C2" s="2" t="s">
        <v>70</v>
      </c>
      <c r="D2" s="2" t="s">
        <v>2</v>
      </c>
      <c r="E2" s="2" t="s">
        <v>70</v>
      </c>
    </row>
    <row r="3" spans="1:5">
      <c r="A3" s="3" t="s">
        <v>438</v>
      </c>
    </row>
    <row r="4" spans="1:5">
      <c r="A4" s="4" t="s">
        <v>77</v>
      </c>
      <c r="B4" s="7" t="n">
        <v>38</v>
      </c>
      <c r="C4" s="7" t="n">
        <v>45</v>
      </c>
      <c r="D4" s="7" t="n">
        <v>119</v>
      </c>
      <c r="E4" s="7" t="n">
        <v>131</v>
      </c>
    </row>
    <row r="5" spans="1:5">
      <c r="A5" s="4" t="s">
        <v>442</v>
      </c>
    </row>
    <row r="6" spans="1:5">
      <c r="A6" s="3" t="s">
        <v>438</v>
      </c>
    </row>
    <row r="7" spans="1:5">
      <c r="A7" s="4" t="s">
        <v>77</v>
      </c>
      <c r="B7" s="6" t="n">
        <v>28</v>
      </c>
      <c r="C7" s="6" t="n">
        <v>31</v>
      </c>
      <c r="D7" s="6" t="n">
        <v>84</v>
      </c>
      <c r="E7" s="6" t="n">
        <v>82</v>
      </c>
    </row>
    <row r="8" spans="1:5">
      <c r="A8" s="4" t="s">
        <v>443</v>
      </c>
    </row>
    <row r="9" spans="1:5">
      <c r="A9" s="3" t="s">
        <v>438</v>
      </c>
    </row>
    <row r="10" spans="1:5">
      <c r="A10" s="4" t="s">
        <v>77</v>
      </c>
      <c r="B10" s="6" t="n">
        <v>8</v>
      </c>
      <c r="C10" s="6" t="n">
        <v>6</v>
      </c>
      <c r="D10" s="6" t="n">
        <v>23</v>
      </c>
      <c r="E10" s="6" t="n">
        <v>22</v>
      </c>
    </row>
    <row r="11" spans="1:5">
      <c r="A11" s="4" t="s">
        <v>444</v>
      </c>
    </row>
    <row r="12" spans="1:5">
      <c r="A12" s="3" t="s">
        <v>438</v>
      </c>
    </row>
    <row r="13" spans="1:5">
      <c r="A13" s="4" t="s">
        <v>77</v>
      </c>
      <c r="B13" s="6" t="n">
        <v>2</v>
      </c>
      <c r="C13" s="6" t="n">
        <v>3</v>
      </c>
      <c r="D13" s="6" t="n">
        <v>7</v>
      </c>
      <c r="E13" s="6" t="n">
        <v>9</v>
      </c>
    </row>
    <row r="14" spans="1:5">
      <c r="A14" s="4" t="s">
        <v>445</v>
      </c>
    </row>
    <row r="15" spans="1:5">
      <c r="A15" s="3" t="s">
        <v>438</v>
      </c>
    </row>
    <row r="16" spans="1:5">
      <c r="A16" s="4" t="s">
        <v>77</v>
      </c>
      <c r="B16" s="7" t="n">
        <v>0</v>
      </c>
      <c r="C16" s="7" t="n">
        <v>5</v>
      </c>
      <c r="D16" s="7" t="n">
        <v>5</v>
      </c>
      <c r="E16" s="7" t="n">
        <v>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7</v>
      </c>
      <c r="B1" s="2" t="s">
        <v>2</v>
      </c>
      <c r="C1" s="2" t="s">
        <v>26</v>
      </c>
    </row>
    <row r="2" spans="1:3">
      <c r="A2" s="3" t="s">
        <v>151</v>
      </c>
    </row>
    <row r="3" spans="1:3">
      <c r="A3" s="4" t="s">
        <v>448</v>
      </c>
      <c r="B3" s="7" t="n">
        <v>38000</v>
      </c>
    </row>
    <row r="4" spans="1:3">
      <c r="A4" s="4" t="s">
        <v>449</v>
      </c>
      <c r="B4" s="6" t="n">
        <v>137000</v>
      </c>
    </row>
    <row r="5" spans="1:3">
      <c r="A5" s="4" t="s">
        <v>450</v>
      </c>
      <c r="B5" s="6" t="n">
        <v>106000</v>
      </c>
    </row>
    <row r="6" spans="1:3">
      <c r="A6" s="4" t="s">
        <v>451</v>
      </c>
      <c r="B6" s="6" t="n">
        <v>32000</v>
      </c>
    </row>
    <row r="7" spans="1:3">
      <c r="A7" s="4" t="s">
        <v>452</v>
      </c>
      <c r="B7" s="6" t="n">
        <v>9000</v>
      </c>
    </row>
    <row r="8" spans="1:3">
      <c r="A8" s="4" t="s">
        <v>453</v>
      </c>
      <c r="B8" s="6" t="n">
        <v>9000</v>
      </c>
    </row>
    <row r="9" spans="1:3">
      <c r="A9" s="4" t="s">
        <v>441</v>
      </c>
      <c r="B9" s="7" t="n">
        <v>333000</v>
      </c>
      <c r="C9" s="7" t="n">
        <v>3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9</v>
      </c>
      <c r="D1" s="2" t="s">
        <v>1</v>
      </c>
    </row>
    <row r="2" spans="1:5">
      <c r="B2" s="2" t="s">
        <v>2</v>
      </c>
      <c r="C2" s="2" t="s">
        <v>70</v>
      </c>
      <c r="D2" s="2" t="s">
        <v>2</v>
      </c>
      <c r="E2" s="2" t="s">
        <v>70</v>
      </c>
    </row>
    <row r="3" spans="1:5">
      <c r="A3" s="3" t="s">
        <v>455</v>
      </c>
    </row>
    <row r="4" spans="1:5">
      <c r="A4" s="4" t="s">
        <v>72</v>
      </c>
      <c r="B4" s="7" t="n">
        <v>16683</v>
      </c>
      <c r="C4" s="7" t="n">
        <v>11828</v>
      </c>
      <c r="D4" s="7" t="n">
        <v>46657</v>
      </c>
      <c r="E4" s="7" t="n">
        <v>40157</v>
      </c>
    </row>
    <row r="5" spans="1:5">
      <c r="A5" s="4" t="s">
        <v>456</v>
      </c>
    </row>
    <row r="6" spans="1:5">
      <c r="A6" s="3" t="s">
        <v>455</v>
      </c>
    </row>
    <row r="7" spans="1:5">
      <c r="A7" s="4" t="s">
        <v>72</v>
      </c>
      <c r="B7" s="6" t="n">
        <v>5388</v>
      </c>
      <c r="C7" s="6" t="n">
        <v>4030</v>
      </c>
      <c r="D7" s="6" t="n">
        <v>15696</v>
      </c>
      <c r="E7" s="6" t="n">
        <v>13569</v>
      </c>
    </row>
    <row r="8" spans="1:5">
      <c r="A8" s="4" t="s">
        <v>457</v>
      </c>
    </row>
    <row r="9" spans="1:5">
      <c r="A9" s="3" t="s">
        <v>455</v>
      </c>
    </row>
    <row r="10" spans="1:5">
      <c r="A10" s="4" t="s">
        <v>72</v>
      </c>
      <c r="B10" s="6" t="n">
        <v>3463</v>
      </c>
      <c r="C10" s="6" t="n">
        <v>2228</v>
      </c>
      <c r="D10" s="6" t="n">
        <v>10564</v>
      </c>
      <c r="E10" s="6" t="n">
        <v>7698</v>
      </c>
    </row>
    <row r="11" spans="1:5">
      <c r="A11" s="4" t="s">
        <v>458</v>
      </c>
    </row>
    <row r="12" spans="1:5">
      <c r="A12" s="3" t="s">
        <v>455</v>
      </c>
    </row>
    <row r="13" spans="1:5">
      <c r="A13" s="4" t="s">
        <v>72</v>
      </c>
      <c r="B13" s="7" t="n">
        <v>7832</v>
      </c>
      <c r="C13" s="7" t="n">
        <v>5570</v>
      </c>
      <c r="D13" s="7" t="n">
        <v>20397</v>
      </c>
      <c r="E13" s="7" t="n">
        <v>188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9</v>
      </c>
      <c r="D1" s="2" t="s">
        <v>1</v>
      </c>
    </row>
    <row r="2" spans="1:5">
      <c r="B2" s="2" t="s">
        <v>2</v>
      </c>
      <c r="C2" s="2" t="s">
        <v>70</v>
      </c>
      <c r="D2" s="2" t="s">
        <v>2</v>
      </c>
      <c r="E2" s="2" t="s">
        <v>70</v>
      </c>
    </row>
    <row r="3" spans="1:5">
      <c r="A3" s="3" t="s">
        <v>460</v>
      </c>
    </row>
    <row r="4" spans="1:5">
      <c r="A4" s="4" t="s">
        <v>461</v>
      </c>
      <c r="B4" s="4" t="s">
        <v>462</v>
      </c>
      <c r="C4" s="4" t="s">
        <v>463</v>
      </c>
      <c r="D4" s="4" t="s">
        <v>464</v>
      </c>
      <c r="E4" s="4" t="s">
        <v>465</v>
      </c>
    </row>
    <row r="5" spans="1:5">
      <c r="A5" s="4" t="s">
        <v>466</v>
      </c>
    </row>
    <row r="6" spans="1:5">
      <c r="A6" s="3" t="s">
        <v>460</v>
      </c>
    </row>
    <row r="7" spans="1:5">
      <c r="A7" s="4" t="s">
        <v>467</v>
      </c>
      <c r="D7" s="4" t="s">
        <v>468</v>
      </c>
    </row>
    <row r="8" spans="1:5">
      <c r="A8" s="4" t="s">
        <v>469</v>
      </c>
    </row>
    <row r="9" spans="1:5">
      <c r="A9" s="3" t="s">
        <v>460</v>
      </c>
    </row>
    <row r="10" spans="1:5">
      <c r="A10" s="4" t="s">
        <v>467</v>
      </c>
      <c r="D10" s="4" t="s">
        <v>350</v>
      </c>
    </row>
    <row r="11" spans="1:5">
      <c r="A11" s="4" t="s">
        <v>470</v>
      </c>
    </row>
    <row r="12" spans="1:5">
      <c r="A12" s="3" t="s">
        <v>460</v>
      </c>
    </row>
    <row r="13" spans="1:5">
      <c r="A13" s="4" t="s">
        <v>471</v>
      </c>
      <c r="B13" s="7" t="n">
        <v>677000</v>
      </c>
      <c r="D13" s="7" t="n">
        <v>677000</v>
      </c>
    </row>
    <row r="14" spans="1:5">
      <c r="A14" s="4" t="s">
        <v>472</v>
      </c>
    </row>
    <row r="15" spans="1:5">
      <c r="A15" s="3" t="s">
        <v>460</v>
      </c>
    </row>
    <row r="16" spans="1:5">
      <c r="A16" s="4" t="s">
        <v>471</v>
      </c>
      <c r="B16" s="7" t="n">
        <v>1200000</v>
      </c>
      <c r="D16" s="7" t="n">
        <v>12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69</v>
      </c>
      <c r="D1" s="2" t="s">
        <v>1</v>
      </c>
    </row>
    <row r="2" spans="1:5">
      <c r="B2" s="2" t="s">
        <v>2</v>
      </c>
      <c r="C2" s="2" t="s">
        <v>70</v>
      </c>
      <c r="D2" s="2" t="s">
        <v>2</v>
      </c>
      <c r="E2" s="2" t="s">
        <v>70</v>
      </c>
    </row>
    <row r="3" spans="1:5">
      <c r="A3" s="3" t="s">
        <v>460</v>
      </c>
    </row>
    <row r="4" spans="1:5">
      <c r="A4" s="4" t="s">
        <v>474</v>
      </c>
      <c r="B4" s="7" t="n">
        <v>11886</v>
      </c>
      <c r="C4" s="7" t="n">
        <v>7764</v>
      </c>
      <c r="D4" s="7" t="n">
        <v>33424</v>
      </c>
      <c r="E4" s="7" t="n">
        <v>29270</v>
      </c>
    </row>
    <row r="5" spans="1:5">
      <c r="A5" s="4" t="s">
        <v>475</v>
      </c>
    </row>
    <row r="6" spans="1:5">
      <c r="A6" s="3" t="s">
        <v>460</v>
      </c>
    </row>
    <row r="7" spans="1:5">
      <c r="A7" s="4" t="s">
        <v>474</v>
      </c>
      <c r="B7" s="6" t="n">
        <v>355</v>
      </c>
      <c r="C7" s="6" t="n">
        <v>159</v>
      </c>
      <c r="D7" s="6" t="n">
        <v>568</v>
      </c>
      <c r="E7" s="6" t="n">
        <v>976</v>
      </c>
    </row>
    <row r="8" spans="1:5">
      <c r="A8" s="4" t="s">
        <v>476</v>
      </c>
    </row>
    <row r="9" spans="1:5">
      <c r="A9" s="3" t="s">
        <v>460</v>
      </c>
    </row>
    <row r="10" spans="1:5">
      <c r="A10" s="4" t="s">
        <v>474</v>
      </c>
      <c r="B10" s="6" t="n">
        <v>4093</v>
      </c>
      <c r="C10" s="6" t="n">
        <v>2543</v>
      </c>
      <c r="D10" s="6" t="n">
        <v>9360</v>
      </c>
      <c r="E10" s="6" t="n">
        <v>9114</v>
      </c>
    </row>
    <row r="11" spans="1:5">
      <c r="A11" s="4" t="s">
        <v>477</v>
      </c>
    </row>
    <row r="12" spans="1:5">
      <c r="A12" s="3" t="s">
        <v>460</v>
      </c>
    </row>
    <row r="13" spans="1:5">
      <c r="A13" s="4" t="s">
        <v>474</v>
      </c>
      <c r="B13" s="6" t="n">
        <v>7090</v>
      </c>
      <c r="C13" s="6" t="n">
        <v>4959</v>
      </c>
      <c r="D13" s="6" t="n">
        <v>22948</v>
      </c>
      <c r="E13" s="6" t="n">
        <v>18933</v>
      </c>
    </row>
    <row r="14" spans="1:5">
      <c r="A14" s="4" t="s">
        <v>415</v>
      </c>
    </row>
    <row r="15" spans="1:5">
      <c r="A15" s="3" t="s">
        <v>460</v>
      </c>
    </row>
    <row r="16" spans="1:5">
      <c r="A16" s="4" t="s">
        <v>474</v>
      </c>
      <c r="B16" s="7" t="n">
        <v>348</v>
      </c>
      <c r="C16" s="7" t="n">
        <v>103</v>
      </c>
      <c r="D16" s="7" t="n">
        <v>548</v>
      </c>
      <c r="E16" s="7" t="n">
        <v>2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9</v>
      </c>
      <c r="D1" s="2" t="s">
        <v>1</v>
      </c>
    </row>
    <row r="2" spans="1:5">
      <c r="B2" s="2" t="s">
        <v>2</v>
      </c>
      <c r="C2" s="2" t="s">
        <v>70</v>
      </c>
      <c r="D2" s="2" t="s">
        <v>2</v>
      </c>
      <c r="E2" s="2" t="s">
        <v>70</v>
      </c>
    </row>
    <row r="3" spans="1:5">
      <c r="A3" s="3" t="s">
        <v>157</v>
      </c>
    </row>
    <row r="4" spans="1:5">
      <c r="A4" s="4" t="s">
        <v>82</v>
      </c>
      <c r="B4" s="7" t="n">
        <v>1067</v>
      </c>
      <c r="C4" s="7" t="n">
        <v>-72</v>
      </c>
      <c r="D4" s="7" t="n">
        <v>1634</v>
      </c>
      <c r="E4" s="7" t="n">
        <v>809</v>
      </c>
    </row>
    <row r="5" spans="1:5">
      <c r="A5" s="4" t="s">
        <v>479</v>
      </c>
      <c r="B5" s="6" t="n">
        <v>7041</v>
      </c>
      <c r="C5" s="6" t="n">
        <v>6959</v>
      </c>
      <c r="D5" s="6" t="n">
        <v>7012</v>
      </c>
      <c r="E5" s="6" t="n">
        <v>6939</v>
      </c>
    </row>
    <row r="6" spans="1:5">
      <c r="A6" s="4" t="s">
        <v>480</v>
      </c>
      <c r="B6" s="8" t="n">
        <v>0.15</v>
      </c>
      <c r="C6" s="8" t="n">
        <v>-0.01</v>
      </c>
      <c r="D6" s="8" t="n">
        <v>0.23</v>
      </c>
      <c r="E6" s="8" t="n">
        <v>0.12</v>
      </c>
    </row>
    <row r="7" spans="1:5">
      <c r="A7" s="4" t="s">
        <v>481</v>
      </c>
      <c r="B7" s="6" t="n">
        <v>258</v>
      </c>
      <c r="C7" s="6" t="n">
        <v>0</v>
      </c>
      <c r="D7" s="6" t="n">
        <v>164</v>
      </c>
      <c r="E7" s="6" t="n">
        <v>102</v>
      </c>
    </row>
    <row r="8" spans="1:5">
      <c r="A8" s="4" t="s">
        <v>482</v>
      </c>
      <c r="B8" s="7" t="n">
        <v>0</v>
      </c>
      <c r="C8" s="7" t="n">
        <v>0</v>
      </c>
      <c r="D8" s="7" t="n">
        <v>0</v>
      </c>
      <c r="E8" s="8" t="n">
        <v>-0.01</v>
      </c>
    </row>
    <row r="9" spans="1:5">
      <c r="A9" s="4" t="s">
        <v>483</v>
      </c>
      <c r="B9" s="6" t="n">
        <v>7299</v>
      </c>
      <c r="C9" s="6" t="n">
        <v>6959</v>
      </c>
      <c r="D9" s="6" t="n">
        <v>7176</v>
      </c>
      <c r="E9" s="6" t="n">
        <v>7041</v>
      </c>
    </row>
    <row r="10" spans="1:5">
      <c r="A10" s="4" t="s">
        <v>484</v>
      </c>
      <c r="B10" s="8" t="n">
        <v>0.15</v>
      </c>
      <c r="C10" s="8" t="n">
        <v>-0.01</v>
      </c>
      <c r="D10" s="8" t="n">
        <v>0.23</v>
      </c>
      <c r="E10" s="8" t="n">
        <v>0.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85</v>
      </c>
      <c r="B1" s="2" t="s">
        <v>69</v>
      </c>
      <c r="D1" s="2" t="s">
        <v>1</v>
      </c>
    </row>
    <row r="2" spans="1:5">
      <c r="B2" s="2" t="s">
        <v>2</v>
      </c>
      <c r="C2" s="2" t="s">
        <v>70</v>
      </c>
      <c r="D2" s="2" t="s">
        <v>2</v>
      </c>
      <c r="E2" s="2" t="s">
        <v>70</v>
      </c>
    </row>
    <row r="3" spans="1:5">
      <c r="A3" s="3" t="s">
        <v>157</v>
      </c>
    </row>
    <row r="4" spans="1:5">
      <c r="A4" s="4" t="s">
        <v>486</v>
      </c>
      <c r="B4" s="6" t="n">
        <v>118000</v>
      </c>
      <c r="C4" s="6" t="n">
        <v>575000</v>
      </c>
      <c r="D4" s="6" t="n">
        <v>285000</v>
      </c>
      <c r="E4" s="6" t="n">
        <v>411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69</v>
      </c>
      <c r="D1" s="2" t="s">
        <v>1</v>
      </c>
    </row>
    <row r="2" spans="1:5">
      <c r="B2" s="2" t="s">
        <v>2</v>
      </c>
      <c r="C2" s="2" t="s">
        <v>70</v>
      </c>
      <c r="D2" s="2" t="s">
        <v>2</v>
      </c>
      <c r="E2" s="2" t="s">
        <v>70</v>
      </c>
    </row>
    <row r="3" spans="1:5">
      <c r="A3" s="3" t="s">
        <v>488</v>
      </c>
    </row>
    <row r="4" spans="1:5">
      <c r="A4" s="4" t="s">
        <v>489</v>
      </c>
      <c r="B4" s="7" t="n">
        <v>-50</v>
      </c>
      <c r="C4" s="7" t="n">
        <v>157</v>
      </c>
      <c r="D4" s="7" t="n">
        <v>-252</v>
      </c>
      <c r="E4" s="7" t="n">
        <v>587</v>
      </c>
    </row>
    <row r="5" spans="1:5">
      <c r="A5" s="4" t="s">
        <v>490</v>
      </c>
      <c r="B5" s="6" t="n">
        <v>0</v>
      </c>
      <c r="C5" s="6" t="n">
        <v>-35</v>
      </c>
      <c r="D5" s="6" t="n">
        <v>0</v>
      </c>
      <c r="E5" s="6" t="n">
        <v>-173</v>
      </c>
    </row>
    <row r="6" spans="1:5">
      <c r="A6" s="4" t="s">
        <v>491</v>
      </c>
      <c r="B6" s="6" t="n">
        <v>-50</v>
      </c>
      <c r="C6" s="6" t="n">
        <v>122</v>
      </c>
      <c r="D6" s="6" t="n">
        <v>-252</v>
      </c>
      <c r="E6" s="6" t="n">
        <v>414</v>
      </c>
    </row>
    <row r="7" spans="1:5">
      <c r="A7" s="4" t="s">
        <v>492</v>
      </c>
      <c r="B7" s="6" t="n">
        <v>3</v>
      </c>
      <c r="C7" s="6" t="n">
        <v>0</v>
      </c>
      <c r="D7" s="6" t="n">
        <v>-33</v>
      </c>
      <c r="E7" s="6" t="n">
        <v>31</v>
      </c>
    </row>
    <row r="8" spans="1:5">
      <c r="A8" s="4" t="s">
        <v>493</v>
      </c>
      <c r="B8" s="6" t="n">
        <v>0</v>
      </c>
      <c r="C8" s="6" t="n">
        <v>0</v>
      </c>
      <c r="D8" s="6" t="n">
        <v>8</v>
      </c>
      <c r="E8" s="6" t="n">
        <v>-11</v>
      </c>
    </row>
    <row r="9" spans="1:5">
      <c r="A9" s="4" t="s">
        <v>494</v>
      </c>
      <c r="B9" s="6" t="n">
        <v>3</v>
      </c>
      <c r="C9" s="6" t="n">
        <v>0</v>
      </c>
      <c r="D9" s="6" t="n">
        <v>-25</v>
      </c>
      <c r="E9" s="6" t="n">
        <v>20</v>
      </c>
    </row>
    <row r="10" spans="1:5">
      <c r="A10" s="4" t="s">
        <v>495</v>
      </c>
      <c r="B10" s="6" t="n">
        <v>-3</v>
      </c>
      <c r="C10" s="6" t="n">
        <v>0</v>
      </c>
      <c r="D10" s="6" t="n">
        <v>-3</v>
      </c>
      <c r="E10" s="6" t="n">
        <v>0</v>
      </c>
    </row>
    <row r="11" spans="1:5">
      <c r="A11" s="4" t="s">
        <v>496</v>
      </c>
      <c r="B11" s="6" t="n">
        <v>0</v>
      </c>
      <c r="C11" s="6" t="n">
        <v>0</v>
      </c>
      <c r="D11" s="6" t="n">
        <v>0</v>
      </c>
      <c r="E11" s="6" t="n">
        <v>0</v>
      </c>
    </row>
    <row r="12" spans="1:5">
      <c r="A12" s="4" t="s">
        <v>497</v>
      </c>
      <c r="B12" s="6" t="n">
        <v>-3</v>
      </c>
      <c r="C12" s="6" t="n">
        <v>0</v>
      </c>
      <c r="D12" s="6" t="n">
        <v>-3</v>
      </c>
      <c r="E12" s="6" t="n">
        <v>0</v>
      </c>
    </row>
    <row r="13" spans="1:5">
      <c r="A13" s="4" t="s">
        <v>498</v>
      </c>
      <c r="B13" s="6" t="n">
        <v>0</v>
      </c>
      <c r="C13" s="6" t="n">
        <v>0</v>
      </c>
      <c r="D13" s="6" t="n">
        <v>-36</v>
      </c>
      <c r="E13" s="6" t="n">
        <v>31</v>
      </c>
    </row>
    <row r="14" spans="1:5">
      <c r="A14" s="4" t="s">
        <v>499</v>
      </c>
      <c r="B14" s="6" t="n">
        <v>0</v>
      </c>
      <c r="C14" s="6" t="n">
        <v>0</v>
      </c>
      <c r="D14" s="6" t="n">
        <v>8</v>
      </c>
      <c r="E14" s="6" t="n">
        <v>-11</v>
      </c>
    </row>
    <row r="15" spans="1:5">
      <c r="A15" s="4" t="s">
        <v>500</v>
      </c>
      <c r="B15" s="6" t="n">
        <v>0</v>
      </c>
      <c r="C15" s="6" t="n">
        <v>0</v>
      </c>
      <c r="D15" s="6" t="n">
        <v>-28</v>
      </c>
      <c r="E15" s="6" t="n">
        <v>20</v>
      </c>
    </row>
    <row r="16" spans="1:5">
      <c r="A16" s="4" t="s">
        <v>96</v>
      </c>
      <c r="B16" s="6" t="n">
        <v>-50</v>
      </c>
      <c r="C16" s="6" t="n">
        <v>157</v>
      </c>
      <c r="D16" s="6" t="n">
        <v>-288</v>
      </c>
      <c r="E16" s="6" t="n">
        <v>618</v>
      </c>
    </row>
    <row r="17" spans="1:5">
      <c r="A17" s="4" t="s">
        <v>501</v>
      </c>
      <c r="B17" s="6" t="n">
        <v>0</v>
      </c>
      <c r="C17" s="6" t="n">
        <v>-35</v>
      </c>
      <c r="D17" s="6" t="n">
        <v>8</v>
      </c>
      <c r="E17" s="6" t="n">
        <v>-184</v>
      </c>
    </row>
    <row r="18" spans="1:5">
      <c r="A18" s="4" t="s">
        <v>98</v>
      </c>
      <c r="B18" s="7" t="n">
        <v>-50</v>
      </c>
      <c r="C18" s="7" t="n">
        <v>122</v>
      </c>
      <c r="D18" s="7" t="n">
        <v>-280</v>
      </c>
      <c r="E18" s="7" t="n">
        <v>4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102</v>
      </c>
      <c r="B4" s="7" t="n">
        <v>1634000</v>
      </c>
      <c r="C4" s="7" t="n">
        <v>809000</v>
      </c>
    </row>
    <row r="5" spans="1:3">
      <c r="A5" s="3" t="s">
        <v>103</v>
      </c>
    </row>
    <row r="6" spans="1:3">
      <c r="A6" s="4" t="s">
        <v>104</v>
      </c>
      <c r="B6" s="6" t="n">
        <v>1876000</v>
      </c>
      <c r="C6" s="6" t="n">
        <v>1659000</v>
      </c>
    </row>
    <row r="7" spans="1:3">
      <c r="A7" s="4" t="s">
        <v>105</v>
      </c>
      <c r="B7" s="6" t="n">
        <v>-159000</v>
      </c>
      <c r="C7" s="6" t="n">
        <v>-15000</v>
      </c>
    </row>
    <row r="8" spans="1:3">
      <c r="A8" s="4" t="s">
        <v>106</v>
      </c>
      <c r="B8" s="6" t="n">
        <v>261000</v>
      </c>
      <c r="C8" s="6" t="n">
        <v>-27000</v>
      </c>
    </row>
    <row r="9" spans="1:3">
      <c r="A9" s="4" t="s">
        <v>107</v>
      </c>
      <c r="B9" s="6" t="n">
        <v>-140000</v>
      </c>
      <c r="C9" s="6" t="n">
        <v>139000</v>
      </c>
    </row>
    <row r="10" spans="1:3">
      <c r="A10" s="4" t="s">
        <v>108</v>
      </c>
      <c r="B10" s="6" t="n">
        <v>701000</v>
      </c>
      <c r="C10" s="6" t="n">
        <v>640000</v>
      </c>
    </row>
    <row r="11" spans="1:3">
      <c r="A11" s="4" t="s">
        <v>109</v>
      </c>
      <c r="B11" s="6" t="n">
        <v>24000</v>
      </c>
      <c r="C11" s="6" t="n">
        <v>0</v>
      </c>
    </row>
    <row r="12" spans="1:3">
      <c r="A12" s="4" t="s">
        <v>110</v>
      </c>
      <c r="B12" s="6" t="n">
        <v>-3000</v>
      </c>
      <c r="C12" s="6" t="n">
        <v>0</v>
      </c>
    </row>
    <row r="13" spans="1:3">
      <c r="A13" s="3" t="s">
        <v>111</v>
      </c>
    </row>
    <row r="14" spans="1:3">
      <c r="A14" s="4" t="s">
        <v>112</v>
      </c>
      <c r="B14" s="6" t="n">
        <v>-3594000</v>
      </c>
      <c r="C14" s="6" t="n">
        <v>-1022000</v>
      </c>
    </row>
    <row r="15" spans="1:3">
      <c r="A15" s="4" t="s">
        <v>31</v>
      </c>
      <c r="B15" s="6" t="n">
        <v>-387000</v>
      </c>
      <c r="C15" s="6" t="n">
        <v>-5260000</v>
      </c>
    </row>
    <row r="16" spans="1:3">
      <c r="A16" s="4" t="s">
        <v>38</v>
      </c>
      <c r="B16" s="6" t="n">
        <v>-692000</v>
      </c>
      <c r="C16" s="6" t="n">
        <v>-133000</v>
      </c>
    </row>
    <row r="17" spans="1:3">
      <c r="A17" s="4" t="s">
        <v>42</v>
      </c>
      <c r="B17" s="6" t="n">
        <v>1124000</v>
      </c>
      <c r="C17" s="6" t="n">
        <v>866000</v>
      </c>
    </row>
    <row r="18" spans="1:3">
      <c r="A18" s="4" t="s">
        <v>43</v>
      </c>
      <c r="B18" s="6" t="n">
        <v>638000</v>
      </c>
      <c r="C18" s="6" t="n">
        <v>-3000</v>
      </c>
    </row>
    <row r="19" spans="1:3">
      <c r="A19" s="4" t="s">
        <v>44</v>
      </c>
      <c r="B19" s="6" t="n">
        <v>382000</v>
      </c>
      <c r="C19" s="6" t="n">
        <v>-1906000</v>
      </c>
    </row>
    <row r="20" spans="1:3">
      <c r="A20" s="4" t="s">
        <v>113</v>
      </c>
      <c r="B20" s="6" t="n">
        <v>1665000</v>
      </c>
      <c r="C20" s="6" t="n">
        <v>-4253000</v>
      </c>
    </row>
    <row r="21" spans="1:3">
      <c r="A21" s="3" t="s">
        <v>114</v>
      </c>
    </row>
    <row r="22" spans="1:3">
      <c r="A22" s="4" t="s">
        <v>115</v>
      </c>
      <c r="B22" s="6" t="n">
        <v>6018000</v>
      </c>
      <c r="C22" s="6" t="n">
        <v>5187000</v>
      </c>
    </row>
    <row r="23" spans="1:3">
      <c r="A23" s="4" t="s">
        <v>116</v>
      </c>
      <c r="B23" s="6" t="n">
        <v>480000</v>
      </c>
      <c r="C23" s="6" t="n">
        <v>0</v>
      </c>
    </row>
    <row r="24" spans="1:3">
      <c r="A24" s="4" t="s">
        <v>117</v>
      </c>
      <c r="B24" s="6" t="n">
        <v>-7006000</v>
      </c>
      <c r="C24" s="6" t="n">
        <v>-5604000</v>
      </c>
    </row>
    <row r="25" spans="1:3">
      <c r="A25" s="4" t="s">
        <v>118</v>
      </c>
      <c r="B25" s="6" t="n">
        <v>-1079000</v>
      </c>
      <c r="C25" s="6" t="n">
        <v>-851000</v>
      </c>
    </row>
    <row r="26" spans="1:3">
      <c r="A26" s="4" t="s">
        <v>119</v>
      </c>
      <c r="B26" s="6" t="n">
        <v>-76000</v>
      </c>
      <c r="C26" s="6" t="n">
        <v>-107000</v>
      </c>
    </row>
    <row r="27" spans="1:3">
      <c r="A27" s="4" t="s">
        <v>120</v>
      </c>
      <c r="B27" s="6" t="n">
        <v>-1663000</v>
      </c>
      <c r="C27" s="6" t="n">
        <v>-1375000</v>
      </c>
    </row>
    <row r="28" spans="1:3">
      <c r="A28" s="3" t="s">
        <v>121</v>
      </c>
    </row>
    <row r="29" spans="1:3">
      <c r="A29" s="4" t="s">
        <v>122</v>
      </c>
      <c r="B29" s="6" t="n">
        <v>452000</v>
      </c>
      <c r="C29" s="6" t="n">
        <v>330000</v>
      </c>
    </row>
    <row r="30" spans="1:3">
      <c r="A30" s="4" t="s">
        <v>123</v>
      </c>
      <c r="B30" s="6" t="n">
        <v>219000</v>
      </c>
      <c r="C30" s="6" t="n">
        <v>258000</v>
      </c>
    </row>
    <row r="31" spans="1:3">
      <c r="A31" s="4" t="s">
        <v>124</v>
      </c>
      <c r="B31" s="6" t="n">
        <v>671000</v>
      </c>
      <c r="C31" s="6" t="n">
        <v>588000</v>
      </c>
    </row>
    <row r="32" spans="1:3">
      <c r="A32" s="4" t="s">
        <v>125</v>
      </c>
      <c r="B32" s="6" t="n">
        <v>16000</v>
      </c>
      <c r="C32" s="6" t="n">
        <v>-7000</v>
      </c>
    </row>
    <row r="33" spans="1:3">
      <c r="A33" s="4" t="s">
        <v>126</v>
      </c>
      <c r="B33" s="6" t="n">
        <v>689000</v>
      </c>
      <c r="C33" s="6" t="n">
        <v>-5047000</v>
      </c>
    </row>
    <row r="34" spans="1:3">
      <c r="A34" s="4" t="s">
        <v>127</v>
      </c>
      <c r="B34" s="6" t="n">
        <v>6944000</v>
      </c>
      <c r="C34" s="6" t="n">
        <v>10640000</v>
      </c>
    </row>
    <row r="35" spans="1:3">
      <c r="A35" s="4" t="s">
        <v>128</v>
      </c>
      <c r="B35" s="7" t="n">
        <v>7633000</v>
      </c>
      <c r="C35" s="7" t="n">
        <v>559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0</v>
      </c>
    </row>
    <row r="3" spans="1:3">
      <c r="A3" s="3" t="s">
        <v>503</v>
      </c>
    </row>
    <row r="4" spans="1:3">
      <c r="A4" s="4" t="s">
        <v>390</v>
      </c>
      <c r="B4" s="7" t="n">
        <v>-1409</v>
      </c>
      <c r="C4" s="7" t="n">
        <v>-1940</v>
      </c>
    </row>
    <row r="5" spans="1:3">
      <c r="A5" s="4" t="s">
        <v>504</v>
      </c>
      <c r="B5" s="6" t="n">
        <v>0</v>
      </c>
    </row>
    <row r="6" spans="1:3">
      <c r="A6" s="4" t="s">
        <v>505</v>
      </c>
      <c r="B6" s="6" t="n">
        <v>-277</v>
      </c>
      <c r="C6" s="6" t="n">
        <v>434</v>
      </c>
    </row>
    <row r="7" spans="1:3">
      <c r="A7" s="4" t="s">
        <v>506</v>
      </c>
      <c r="B7" s="6" t="n">
        <v>-3</v>
      </c>
      <c r="C7" s="6" t="n">
        <v>0</v>
      </c>
    </row>
    <row r="8" spans="1:3">
      <c r="A8" s="4" t="s">
        <v>507</v>
      </c>
      <c r="B8" s="6" t="n">
        <v>-324</v>
      </c>
      <c r="C8" s="6" t="n">
        <v>434</v>
      </c>
    </row>
    <row r="9" spans="1:3">
      <c r="A9" s="4" t="s">
        <v>390</v>
      </c>
      <c r="B9" s="6" t="n">
        <v>-1733</v>
      </c>
      <c r="C9" s="6" t="n">
        <v>-1506</v>
      </c>
    </row>
    <row r="10" spans="1:3">
      <c r="A10" s="4" t="s">
        <v>508</v>
      </c>
    </row>
    <row r="11" spans="1:3">
      <c r="A11" s="3" t="s">
        <v>503</v>
      </c>
    </row>
    <row r="12" spans="1:3">
      <c r="A12" s="4" t="s">
        <v>390</v>
      </c>
      <c r="B12" s="6" t="n">
        <v>-1394</v>
      </c>
      <c r="C12" s="6" t="n">
        <v>-1928</v>
      </c>
    </row>
    <row r="13" spans="1:3">
      <c r="A13" s="4" t="s">
        <v>505</v>
      </c>
      <c r="B13" s="6" t="n">
        <v>-252</v>
      </c>
      <c r="C13" s="6" t="n">
        <v>414</v>
      </c>
    </row>
    <row r="14" spans="1:3">
      <c r="A14" s="4" t="s">
        <v>506</v>
      </c>
      <c r="B14" s="6" t="n">
        <v>0</v>
      </c>
      <c r="C14" s="6" t="n">
        <v>0</v>
      </c>
    </row>
    <row r="15" spans="1:3">
      <c r="A15" s="4" t="s">
        <v>507</v>
      </c>
      <c r="B15" s="6" t="n">
        <v>-252</v>
      </c>
      <c r="C15" s="6" t="n">
        <v>414</v>
      </c>
    </row>
    <row r="16" spans="1:3">
      <c r="A16" s="4" t="s">
        <v>390</v>
      </c>
      <c r="B16" s="6" t="n">
        <v>-1646</v>
      </c>
      <c r="C16" s="6" t="n">
        <v>-1514</v>
      </c>
    </row>
    <row r="17" spans="1:3">
      <c r="A17" s="4" t="s">
        <v>509</v>
      </c>
    </row>
    <row r="18" spans="1:3">
      <c r="A18" s="3" t="s">
        <v>503</v>
      </c>
    </row>
    <row r="19" spans="1:3">
      <c r="A19" s="4" t="s">
        <v>390</v>
      </c>
      <c r="B19" s="6" t="n">
        <v>-15</v>
      </c>
      <c r="C19" s="6" t="n">
        <v>-12</v>
      </c>
    </row>
    <row r="20" spans="1:3">
      <c r="A20" s="4" t="s">
        <v>505</v>
      </c>
      <c r="B20" s="6" t="n">
        <v>-25</v>
      </c>
      <c r="C20" s="6" t="n">
        <v>20</v>
      </c>
    </row>
    <row r="21" spans="1:3">
      <c r="A21" s="4" t="s">
        <v>506</v>
      </c>
      <c r="B21" s="6" t="n">
        <v>-3</v>
      </c>
      <c r="C21" s="6" t="n">
        <v>0</v>
      </c>
    </row>
    <row r="22" spans="1:3">
      <c r="A22" s="4" t="s">
        <v>507</v>
      </c>
      <c r="B22" s="6" t="n">
        <v>-72</v>
      </c>
      <c r="C22" s="6" t="n">
        <v>20</v>
      </c>
    </row>
    <row r="23" spans="1:3">
      <c r="A23" s="4" t="s">
        <v>390</v>
      </c>
      <c r="B23" s="6" t="n">
        <v>-87</v>
      </c>
      <c r="C23" s="7" t="n">
        <v>8</v>
      </c>
    </row>
    <row r="24" spans="1:3">
      <c r="A24" s="4" t="s">
        <v>510</v>
      </c>
    </row>
    <row r="25" spans="1:3">
      <c r="A25" s="3" t="s">
        <v>503</v>
      </c>
    </row>
    <row r="26" spans="1:3">
      <c r="A26" s="4" t="s">
        <v>504</v>
      </c>
      <c r="B26" s="6" t="n">
        <v>-44</v>
      </c>
    </row>
    <row r="27" spans="1:3">
      <c r="A27" s="4" t="s">
        <v>511</v>
      </c>
    </row>
    <row r="28" spans="1:3">
      <c r="A28" s="3" t="s">
        <v>503</v>
      </c>
    </row>
    <row r="29" spans="1:3">
      <c r="A29" s="4" t="s">
        <v>504</v>
      </c>
      <c r="B29" s="6" t="n">
        <v>0</v>
      </c>
    </row>
    <row r="30" spans="1:3">
      <c r="A30" s="4" t="s">
        <v>512</v>
      </c>
    </row>
    <row r="31" spans="1:3">
      <c r="A31" s="3" t="s">
        <v>503</v>
      </c>
    </row>
    <row r="32" spans="1:3">
      <c r="A32" s="4" t="s">
        <v>504</v>
      </c>
      <c r="B32" s="7" t="n">
        <v>-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13</v>
      </c>
      <c r="B1" s="2" t="s">
        <v>69</v>
      </c>
      <c r="D1" s="2" t="s">
        <v>1</v>
      </c>
    </row>
    <row r="2" spans="1:5">
      <c r="B2" s="2" t="s">
        <v>2</v>
      </c>
      <c r="C2" s="2" t="s">
        <v>70</v>
      </c>
      <c r="D2" s="2" t="s">
        <v>2</v>
      </c>
      <c r="E2" s="2" t="s">
        <v>70</v>
      </c>
    </row>
    <row r="3" spans="1:5">
      <c r="A3" s="3" t="s">
        <v>514</v>
      </c>
    </row>
    <row r="4" spans="1:5">
      <c r="A4" s="4" t="s">
        <v>515</v>
      </c>
      <c r="B4" s="7" t="n">
        <v>297000</v>
      </c>
      <c r="C4" s="7" t="n">
        <v>-116000</v>
      </c>
      <c r="D4" s="7" t="n">
        <v>444000</v>
      </c>
      <c r="E4" s="7" t="n">
        <v>10000</v>
      </c>
    </row>
    <row r="5" spans="1:5">
      <c r="A5" s="4" t="s">
        <v>516</v>
      </c>
      <c r="D5" s="4" t="s">
        <v>517</v>
      </c>
      <c r="E5" s="4" t="s">
        <v>348</v>
      </c>
    </row>
    <row r="6" spans="1:5">
      <c r="A6" s="4" t="s">
        <v>518</v>
      </c>
      <c r="E6" s="4" t="s">
        <v>519</v>
      </c>
    </row>
    <row r="7" spans="1:5">
      <c r="A7" s="4" t="s">
        <v>317</v>
      </c>
      <c r="B7" s="7" t="n">
        <v>37000</v>
      </c>
      <c r="D7" s="7" t="n">
        <v>70000</v>
      </c>
      <c r="E7" s="7" t="n">
        <v>207000</v>
      </c>
    </row>
    <row r="8" spans="1:5">
      <c r="A8" s="4" t="s">
        <v>520</v>
      </c>
      <c r="D8" s="4" t="s">
        <v>2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1</v>
      </c>
      <c r="B1" s="2" t="s">
        <v>2</v>
      </c>
      <c r="C1" s="2" t="s">
        <v>522</v>
      </c>
    </row>
    <row r="2" spans="1:3">
      <c r="A2" s="3" t="s">
        <v>523</v>
      </c>
    </row>
    <row r="3" spans="1:3">
      <c r="A3" s="4" t="s">
        <v>524</v>
      </c>
      <c r="C3" s="7" t="n">
        <v>3</v>
      </c>
    </row>
    <row r="4" spans="1:3">
      <c r="A4" s="4" t="s">
        <v>525</v>
      </c>
      <c r="B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23"/>
    <col customWidth="1" max="3" min="3" width="17"/>
  </cols>
  <sheetData>
    <row r="1" spans="1:3">
      <c r="A1" s="1" t="s">
        <v>526</v>
      </c>
      <c r="B1" s="2" t="s">
        <v>527</v>
      </c>
    </row>
    <row r="2" spans="1:3">
      <c r="B2" s="2" t="s">
        <v>528</v>
      </c>
      <c r="C2" s="2" t="s">
        <v>529</v>
      </c>
    </row>
    <row r="3" spans="1:3">
      <c r="A3" s="4" t="s">
        <v>530</v>
      </c>
    </row>
    <row r="4" spans="1:3">
      <c r="A4" s="3" t="s">
        <v>531</v>
      </c>
    </row>
    <row r="5" spans="1:3">
      <c r="A5" s="4" t="s">
        <v>532</v>
      </c>
      <c r="B5" s="6" t="n">
        <v>61208</v>
      </c>
      <c r="C5" s="6" t="n">
        <v>50724</v>
      </c>
    </row>
    <row r="6" spans="1:3">
      <c r="A6" s="4" t="s">
        <v>533</v>
      </c>
      <c r="B6" s="7" t="n">
        <v>7900000</v>
      </c>
    </row>
    <row r="7" spans="1:3">
      <c r="A7" s="4" t="s">
        <v>534</v>
      </c>
      <c r="B7" s="7" t="n">
        <v>200000</v>
      </c>
    </row>
    <row r="8" spans="1:3">
      <c r="A8" s="4" t="s">
        <v>535</v>
      </c>
    </row>
    <row r="9" spans="1:3">
      <c r="A9" s="3" t="s">
        <v>531</v>
      </c>
    </row>
    <row r="10" spans="1:3">
      <c r="A10" s="4" t="s">
        <v>532</v>
      </c>
      <c r="C10" s="6" t="n">
        <v>101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536</v>
      </c>
      <c r="B1" s="2" t="s">
        <v>69</v>
      </c>
      <c r="C1" s="2" t="s">
        <v>1</v>
      </c>
    </row>
    <row r="2" spans="1:4">
      <c r="B2" s="2" t="s">
        <v>2</v>
      </c>
      <c r="C2" s="2" t="s">
        <v>2</v>
      </c>
      <c r="D2" s="2" t="s">
        <v>249</v>
      </c>
    </row>
    <row r="3" spans="1:4">
      <c r="A3" s="3" t="s">
        <v>537</v>
      </c>
    </row>
    <row r="4" spans="1:4">
      <c r="A4" s="4" t="s">
        <v>392</v>
      </c>
      <c r="B4" s="7" t="n">
        <v>0</v>
      </c>
      <c r="C4" s="7" t="n">
        <v>0</v>
      </c>
    </row>
    <row r="5" spans="1:4">
      <c r="A5" s="4" t="s">
        <v>402</v>
      </c>
    </row>
    <row r="6" spans="1:4">
      <c r="A6" s="3" t="s">
        <v>537</v>
      </c>
    </row>
    <row r="7" spans="1:4">
      <c r="A7" s="4" t="s">
        <v>538</v>
      </c>
      <c r="B7" s="8" t="n">
        <v>0.01</v>
      </c>
      <c r="C7" s="8" t="n">
        <v>0.01</v>
      </c>
    </row>
    <row r="8" spans="1:4">
      <c r="A8" s="4" t="s">
        <v>539</v>
      </c>
      <c r="D8" s="7" t="n">
        <v>-218000</v>
      </c>
    </row>
    <row r="9" spans="1:4">
      <c r="A9" s="4" t="s">
        <v>229</v>
      </c>
      <c r="B9" s="7" t="n">
        <v>123000</v>
      </c>
      <c r="C9" s="7" t="n">
        <v>232000</v>
      </c>
    </row>
    <row r="10" spans="1:4">
      <c r="A10" s="4" t="s">
        <v>540</v>
      </c>
      <c r="B10" s="7" t="n">
        <v>35000</v>
      </c>
      <c r="C10" s="7" t="n">
        <v>85000</v>
      </c>
    </row>
    <row r="11" spans="1:4">
      <c r="A11" s="4" t="s">
        <v>541</v>
      </c>
    </row>
    <row r="12" spans="1:4">
      <c r="A12" s="3" t="s">
        <v>537</v>
      </c>
    </row>
    <row r="13" spans="1:4">
      <c r="A13" s="4" t="s">
        <v>392</v>
      </c>
      <c r="D13" s="7" t="n">
        <v>44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2:55:49Z</dcterms:created>
  <dcterms:modified xmlns:dcterms="http://purl.org/dc/terms/" xmlns:xsi="http://www.w3.org/2001/XMLSchema-instance" xsi:type="dcterms:W3CDTF">2018-11-06T12:55:49Z</dcterms:modified>
</cp:coreProperties>
</file>